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AND PRINCIPAL ACTI" sheetId="6" r:id="rId6"/>
    <s:sheet name="BASIS OF PRESENTATION" sheetId="7" r:id="rId7"/>
    <s:sheet name="SUMMARY OF SIGNIFICANT ACCOUNTI" sheetId="8" r:id="rId8"/>
    <s:sheet name="INVENTORY" sheetId="9" r:id="rId9"/>
    <s:sheet name="INTANGIBLE ASSETS" sheetId="10" r:id="rId10"/>
    <s:sheet name="ADVANCE FROM SHAREHOLDER" sheetId="11" r:id="rId11"/>
    <s:sheet name="CONVERTIBLE NOTE PAYABLE" sheetId="12" r:id="rId12"/>
    <s:sheet name="STOCK BASED COMPENSATION" sheetId="13" r:id="rId13"/>
    <s:sheet name="RELATED PARTY TRANSACTIONS" sheetId="14" r:id="rId14"/>
    <s:sheet name="EARNINGS PER SHARE" sheetId="15" r:id="rId15"/>
    <s:sheet name="COMMITMENTS AND CONTINGENCIES" sheetId="16" r:id="rId16"/>
    <s:sheet name="SUBSEQUENT EVENTS" sheetId="17" r:id="rId17"/>
    <s:sheet name="SUMMARY OF SIGNIFICANT ACCOUN18" sheetId="18" r:id="rId18"/>
    <s:sheet name="INTANGIBLE ASSETS (Tables)" sheetId="19" r:id="rId19"/>
    <s:sheet name="CONVERTIBLE NOTE PAYABLE (Table" sheetId="20" r:id="rId20"/>
    <s:sheet name="STOCK BASED COMPENSATION (Table" sheetId="21" r:id="rId21"/>
    <s:sheet name="EARNINGS PER SHARE (Tables)" sheetId="22" r:id="rId22"/>
    <s:sheet name="BASIS OF PRESENTATION (Details " sheetId="23" r:id="rId23"/>
    <s:sheet name="SUMMARY OF SIGNIFICANT ACCOUN24" sheetId="24" r:id="rId24"/>
    <s:sheet name="INVENTORY (Details Narrative)" sheetId="25" r:id="rId25"/>
    <s:sheet name="INTANGIBLE ASSETS (Details)" sheetId="26" r:id="rId26"/>
    <s:sheet name="INTANGIBLE ASSETS (Details Narr" sheetId="27" r:id="rId27"/>
    <s:sheet name="ADVANCE FROM SHAREHOLDER (Detai" sheetId="28" r:id="rId28"/>
    <s:sheet name="CONVERTIBLE NOTE PAYABLE (Detai" sheetId="29" r:id="rId29"/>
    <s:sheet name="CONVERTIBLE NOTE PAYABLE (Det30" sheetId="30" r:id="rId30"/>
    <s:sheet name="CONVERTIBLE NOTE PAYABLE (Det31" sheetId="31" r:id="rId31"/>
    <s:sheet name="CONVERTIBLE NOTE PAYABLE (Det32" sheetId="32" r:id="rId32"/>
    <s:sheet name="STOCK BASED COMPENSATION (Detai" sheetId="33" r:id="rId33"/>
    <s:sheet name="STOCK BASED COMPENSATION (Det34" sheetId="34" r:id="rId34"/>
    <s:sheet name="STOCK BASED COMPENSATION (Det35" sheetId="35" r:id="rId35"/>
    <s:sheet name="RELATED PARTY TRANSACTIONS (Det" sheetId="36" r:id="rId36"/>
    <s:sheet name="EARNINGS PER SHARE (Details)" sheetId="37" r:id="rId37"/>
    <s:sheet name="COMMITMENTS AND CONTINGENCIES (" sheetId="38" r:id="rId38"/>
  </s:sheets>
  <s:definedNames/>
  <s:calcPr calcId="124519" calcMode="auto" fullCalcOnLoad="1"/>
</s:workbook>
</file>

<file path=xl/sharedStrings.xml><?xml version="1.0" encoding="utf-8"?>
<sst xmlns="http://schemas.openxmlformats.org/spreadsheetml/2006/main" uniqueCount="366">
  <si>
    <t>Document and Entity Information - shares</t>
  </si>
  <si>
    <t>6 Months Ended</t>
  </si>
  <si>
    <t>Jun. 30, 2016</t>
  </si>
  <si>
    <t>Aug. 04, 2016</t>
  </si>
  <si>
    <t>Document And Entity Information</t>
  </si>
  <si>
    <t>Entity Registrant Name</t>
  </si>
  <si>
    <t>Reign Sapphire Corp</t>
  </si>
  <si>
    <t>Entity Central Index Key</t>
  </si>
  <si>
    <t>Document Type</t>
  </si>
  <si>
    <t>10-Q</t>
  </si>
  <si>
    <t>Trading Symbol</t>
  </si>
  <si>
    <t>RGNP</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5</t>
  </si>
  <si>
    <t>Current assets:</t>
  </si>
  <si>
    <t>Cash</t>
  </si>
  <si>
    <t>Inventory</t>
  </si>
  <si>
    <t>Prepaid expenses</t>
  </si>
  <si>
    <t>Total current assets</t>
  </si>
  <si>
    <t>Equipment, net</t>
  </si>
  <si>
    <t>Intangible assets</t>
  </si>
  <si>
    <t>Total assets</t>
  </si>
  <si>
    <t>Current liabilities:</t>
  </si>
  <si>
    <t>Accounts payable - related party</t>
  </si>
  <si>
    <t>Accrued compensation - related party</t>
  </si>
  <si>
    <t>Advance from shareholder</t>
  </si>
  <si>
    <t>Derivative liabilities</t>
  </si>
  <si>
    <t>Warrant liabilities</t>
  </si>
  <si>
    <t>Total current liabilities</t>
  </si>
  <si>
    <t>Long-term liabilities:</t>
  </si>
  <si>
    <t>Convertible notes, less unamortized debt discount of $563,458 and $849,909 at June 30, 2016 and December 31, 2015, respectively</t>
  </si>
  <si>
    <t>Total long-term liabilities</t>
  </si>
  <si>
    <t>Total liabilities</t>
  </si>
  <si>
    <t>Stockholders' (deficit) equity</t>
  </si>
  <si>
    <t>Preferred stock, $0.0001 par value, 10,000,000 shares authorized, no shares issued and outstanding at June 30, 2016 and December 31, 2015, respectively</t>
  </si>
  <si>
    <t xml:space="preserve"> </t>
  </si>
  <si>
    <t>Common stock, $0.0001 par value, 150,000,000 shares authorized; 34,398,000 and 34,323,000 shares issued and outstanding at June 30, 2016 and December 31, 2015, respectively</t>
  </si>
  <si>
    <t>Additional paid-in-capital</t>
  </si>
  <si>
    <t>Accumulated deficit</t>
  </si>
  <si>
    <t>Total stockholders' deficit</t>
  </si>
  <si>
    <t>Total liabilities and stockholders' (deficit) equity</t>
  </si>
  <si>
    <t>CONDENSED BALANCE SHEETS (unaudited) (Parenthetical) - USD ($)</t>
  </si>
  <si>
    <t>Statement of Financial Position [Abstract]</t>
  </si>
  <si>
    <t>Unamortized debt discount on convertible not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3 Months Ended</t>
  </si>
  <si>
    <t>Jun. 30, 2015</t>
  </si>
  <si>
    <t>Income Statement [Abstract]</t>
  </si>
  <si>
    <t>Revenues</t>
  </si>
  <si>
    <t>Cost of Sales</t>
  </si>
  <si>
    <t>Gross Profit</t>
  </si>
  <si>
    <t>Operating expenses:</t>
  </si>
  <si>
    <t>Marketing expenses</t>
  </si>
  <si>
    <t>Stock based compensation -related party</t>
  </si>
  <si>
    <t>General and administrative</t>
  </si>
  <si>
    <t>Total operating expenses</t>
  </si>
  <si>
    <t>Loss from operations</t>
  </si>
  <si>
    <t>Other (income) expense:</t>
  </si>
  <si>
    <t>Change in fair value of warrant liabilities</t>
  </si>
  <si>
    <t>Change in fair value of derivative liabilities</t>
  </si>
  <si>
    <t>Interest expense</t>
  </si>
  <si>
    <t>Total other expense</t>
  </si>
  <si>
    <t>Loss before income taxes</t>
  </si>
  <si>
    <t>Income taxes</t>
  </si>
  <si>
    <t>Net loss</t>
  </si>
  <si>
    <t>Net loss per share, basic and diluted (in dollars per share)</t>
  </si>
  <si>
    <t>Weighted average number of shares outstanding</t>
  </si>
  <si>
    <t>Basic and diluted (in shares)</t>
  </si>
  <si>
    <t>CONDENSED STATEMENTS OF CASH FLOWS (unaudited) - USD ($)</t>
  </si>
  <si>
    <t>Cash flows from operating activities:</t>
  </si>
  <si>
    <t>Adjustments to reconcile net loss to net cash used in operating activities</t>
  </si>
  <si>
    <t>Stock based compensation - related party</t>
  </si>
  <si>
    <t>Depreciation expense</t>
  </si>
  <si>
    <t>Accretion of debt discount</t>
  </si>
  <si>
    <t>Change in derivative liabilities</t>
  </si>
  <si>
    <t>Change in warrant liabilities</t>
  </si>
  <si>
    <t>Amortization of stock issued for future services</t>
  </si>
  <si>
    <t>Estimated fair market value of stock issued for services</t>
  </si>
  <si>
    <t>Changes in operating assets and liabilities:</t>
  </si>
  <si>
    <t>Accounts receivable</t>
  </si>
  <si>
    <t>Accounts payable</t>
  </si>
  <si>
    <t>Net cash used in operating activities</t>
  </si>
  <si>
    <t>Cash flows from investing activities:</t>
  </si>
  <si>
    <t>Purchase of intangible assets</t>
  </si>
  <si>
    <t>Purchases of computer equipment</t>
  </si>
  <si>
    <t>Net cash used in investing activities</t>
  </si>
  <si>
    <t>Net decrease in cash</t>
  </si>
  <si>
    <t>Cash at beginning of period</t>
  </si>
  <si>
    <t>Cash at end of period</t>
  </si>
  <si>
    <t>Non-cash investing and financing activities:</t>
  </si>
  <si>
    <t>Inventory purchased for accounts payable - related party</t>
  </si>
  <si>
    <t>Stock issued to third party in exchange for intangible</t>
  </si>
  <si>
    <t>Intangible acquired for accounts payable</t>
  </si>
  <si>
    <t>Inventory samples acquired for accounts payable - related party</t>
  </si>
  <si>
    <t>Reduction of advance from shareholder with accounts receivable</t>
  </si>
  <si>
    <t>Stock issued for deferred offering costs</t>
  </si>
  <si>
    <t>ORGANIZATION AND PRINCIPAL ACTIVITIES</t>
  </si>
  <si>
    <t>Organization, Consolidation and Presentation of Financial Statements [Abstract]</t>
  </si>
  <si>
    <t>NOTE
1  ORGANIZATION AND PRINCIPAL ACTIVITIES Corporate
History and Background Reign
Sapphire Corporation (the Company) was established on December 15, 2014 in the State of Delaware. The Company is
a fine jewelry company and its business intends to offer sapphire direct from the mines gate to the consumer by processing
rough Australian sapphires, overseeing the gem cutting and manufacturing fine jewelry in the USA. The inaugural jewelry collection
recently launched includes rings, pendants, bracelets, and cuff links using a variety of metals and finishes. The
process begins with sorting rough run-of-mine sapphires procured in bulk from commercial miners in Australia and overseeing the
cutting and polishing of the rough stones followed by a design and manufacturing process in the USA. The
Company intends to focus its marketing initiatives on: (1) Business-to-Consumer (B2C) marketing to attract customers
to the reignsappires.com website, (2) Business-to-Business (B2B) marketing and sales efforts, to establish distribution
partners such as high-end fashion retailers, and eventually (3) building a strong retail presence to market the products directly
to consumers on a retail level. The Company intends to initially focus marketing efforts in the U.S. and upon encountering significant
success in the U.S. with online, wholesale, and retail sales, the Company intends to expand its marketing efforts to include Europe
and the Middle East. The
Company has begun its planned principal operations, and accordingly, the Company has prepared its financial statements in accordance
with accounting principles generally accepted in the United States of America (GAAP).</t>
  </si>
  <si>
    <t>BASIS OF PRESENTATION</t>
  </si>
  <si>
    <t>NOTE
2  BASIS OF PRESENTATION The
included (a) condensed balance sheet as of December 31, 2015, which has been derived from audited financial statements, and (b)
the unaudited condensed financial statements as of June 30, 2016 and 2015,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December
31, 2015 and 2014 audited financial statements filed on Form 10K on March 3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financial statements as reported in the Annual Report on Form 10-K
for the year ended December 31, 2015 as filed on March 30, 2016, have been omit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condensed unaudited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5,063,500 at June 30, 2016, had a net loss of approximately $1,736,900
and $624,600 for the six months ended June 30, 2016 and 2015, respectively, and approximately $885,700 and $483,300 for the three
months ended June 30, 2016 and 2015, respectively, and net cash used in operating activities of approximately $483,200 and $100
for the six months ended June 30, 2016 and 2015, respectively, with limited revenue earned since inception, and a lack of operational
history. These matters raise substantial doubt about our ability to continue as a going concern. While
the Company is attempting to expand operations and increas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Our current burn rate to maintain the minimal level of operations for us to be in a position to execute our
business plan upon funding is anticipated to be no greater than $25,000 per month in cash. Joseph Segelman, our President and
CEO, has agreed to underwrite these costs, if necessary, until we are then able to begin execution of our business plan. In addition,
until we begin execution of our business plan, we will continue to defer and accrue salaries and thus will not require cash to
make payments under employment agreements. The
financial statements do not include any adjustments that might be necessary if the Company is unable to continue as a going concern.</t>
  </si>
  <si>
    <t>SUMMARY OF SIGNIFICANT ACCOUNTING POLICIES</t>
  </si>
  <si>
    <t>Accounting Policies [Abstract]</t>
  </si>
  <si>
    <t>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warrant liability
valuation, derivative liability valuation, common stock and option valuation, and the recoverability of intangibles. The current
economic environment has increased the degree of uncertainty inherent in these estimates and assumptions. Comprehensive
Income 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As of June 30, 2016 and December 31,
2015, the Company has no items other than net loss affecting comprehensive loss. Foreign
Currency - Functional and Presentation Currency The
functional currency represents the currency of the primary economic environment in which the entity operates. Management has determined
the functional currency of the Company to be the USD, as sales prices and major costs of operating expenses are primarily influenced
by fluctuations in the USD, and with its Chief Executive Officer and director (CEO), and employees of the Company
headquartered and operating in the United States. The
results of transactions in foreign currency are remeasured into the functional currency at the average rate of exchange during
the reporting period. Aggregate net foreign currency remeasurements included in general and administrative expenses in the accompanying
statements of operations was a loss of approximately $0 and $0 for the three and six months ended June 30, 2016 and 2015, respectively. Assets
and liabilities denominated in foreign currencies at the balance sheet date are translated into the Companys reporting
currency of USD at the exchange rates prevailing at the balance sheet date. All translation adjustments resulting from the translation
of the financial statements into the reporting currency at USD are dealt with as a separate component within stockholders
equity. The Company had no translation adjustments for the three and six months ended June 30, 2016 and 2015. As
of June 30, 2016 and 2015, the exchange rate was AUD 1.3468 and 1.2968, per USD, respectively. The average exchange rate for the
six months ended June 30, 2016 and 2015 was AUD 1.3640 and 1.2794, respectively. Long-lived
Assets The
Companys long-lived assets and other assets (consisting of purchased intangible assets with finite useful lives) are reviewed
for impairment annually in accordance with the guidance of the FASB Topic ASC 360, Property, Plant, and Equipment, Presentation of Financial Statements Intangible
Assets Acquired
intangible assets other than goodwill are amortized over their useful lives unless the lives are determined to be indefinite.
Acquired intangible assets are carried at cost, less accumulated amortization. For intangible assets purchased in a business combination
or received in a nonmonetary exchange, the estimated fair values of the assets received (or, for non-monetary exchanges, the estimated
fair values of the assets transferred if more clearly evident) are used to establish the cost basis, except when neither of the
values of the assets received or the assets transferred in non-monetary exchanges are determinable within reasonable limits. Valuation
techniques consistent with the market approach, income approach and/or cost approach are used to measure fair value. Amortization
of finite-lived intangible assets is computed over an estimated three year useful life. Intangible
include website development costs. Certain direct development costs associated with internal-use website development are capitalized
in accordance with the guidance of the FASB Topic ASC 350-50, Website Development Costs, Costs
incurred during the preliminary project stage, as well as maintenance and training costs, are expensed as incurred. Advertising Advertising
expenses are recorded as marketing expenses when they are incurred. Advertising expense was approximately $17,200 and $0, and
$43,900 and $12,500, for the three and six months ended June 30, 2016 and 2015, respectively.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16 and December 31, 2015, the fair value of cash, accounts
receivable, accounts payable and accrued expenses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warrant and the embedded derivative liabilities are recognized at fair value on a recurring basis at
June 30, 2016 and are Level 3 measurements (see Note 7). There have been no transfers between levels. Concentrations,
Risks, and Uncertainties Business
Risk The
Company is subject to the substantial business risks and uncertainties inherent to such an entity, including the potential risk
of business failure. The
Company is headquartered and operates in the United States. To date, the Company has generated limited revenues from operations.
As the Company generates significant revenues from operations, business activities will also include Australia and Asia and geographic
segment reporting will be provided.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governmental
and political conditions, and changes in regulations. Because the Company is dependent on foreign trade in Australia and Asia,
the Company is subject to various additional political, economic and other uncertainties. Among other risks, the Companys
operations will be subject to risk of restrictions on transfer of funds, domestic and international customs, changing taxation
policies, foreign exchange restrictions, and political and governmental regulations. The
Company has business activities in Australia and Asia, which may give rise to significant foreign currency risks from fluctuations
and the degree of volatility of foreign exchange rates between USD and the Australian currency AUD. The results of operations
denominated in foreign currency are translated at the average rate of exchange during the reporting period. Aggregate net foreign
currency transactions included in the income statement was immaterial for the three and six months ended June 30, 2016 and 2015. Interest
rate risk Financial
assets and liabilities do not have material interest rate risk. Credit
risk The
Company is exposed to credit risk from its cash in bank and accounts receivable. The credit risk on cash in banks is limited because
the counterparties are recognized financial institutions. The
Company had no customers that accounted for 10% or more of total revenue for the three and six months ended June 30, 2016. The
Company had one customer that accounted for 10% or more of total revenue, comprising 100.0% of total revenue, for the three and
six months ended June 30, 2015. The Company had no accounts receivable at June 30, 2016 and December 31, 2015. Foreign
currency risk The
Company has transactions settled in AUD. Thus, the Company has foreign currency risk exposure. Recent
Accounting Pronouncements In
November 2015, the FASB issued ASU 2015-17, Income Taxes, In
November 2015, the FASB issued ASU No. 2015-17, Balance Sheet Classification of Deferred Taxes In
January 2016, the FASB issued ASU No. 2016-01, Financial Instruments - Overall: Recognition and Measurement of Financial Assets
and Financial Liabilities In
February 2016, the FASB issued ASU 2016-02 - Leases In
March 2016, the FASB issued ASU 2016-08, Revenue from Contracts with Customers (Topic 606): Principal versus Agent Considerations
(Reporting Revenue Gross versus Net) In
March 2016, the FASB issued ASU 2016-09, CompensationStock Compensation: Improvements to Employee Share-Based Payment
Accounting In
April 2016, the FASB issued ASU 2016-10, Revenue from Contracts with Customers: Identifying Performance Obligations and Licensing</t>
  </si>
  <si>
    <t>INVENTORY</t>
  </si>
  <si>
    <t>Inventory Disclosure [Abstract]</t>
  </si>
  <si>
    <t>NOTE
4  INVENTORY Inventories
consist of loose sapphire jewels that meet rigorous grading criteria and are of cuts and sizes most commonly used in the jewelry
industry and sapphire jewels in jewelry settings. Inventories are stated at the lower of cost or market on a lot basis each quarter.
A lot is determined by the cut, clarity, size, and weight of the sapphires. The Company appraises its inventory on an annual basis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appraised value of the sapphires could be significantly lower from the current estimated fair value.
Loose sapphire jewels do not degrade in quality over time and are not subject to fashion trends. As of June 30, 2016, based on
managements review, and December 31, 2015, based on the annual appraisal of the inventory, the estimated fair market value
approximated cost. Inventory
includes approximately $133,000 of samples. Samples are used to show potential customers what the jewelry would look like and
are available for sale. Promotional items given to customers that are not expected to be returned will be removed from inventory
and expensed. No sample inventory used for promotional items were removed and expensed through June 30, 2016.</t>
  </si>
  <si>
    <t>INTANGIBLE ASSETS</t>
  </si>
  <si>
    <t>Goodwill and Intangible Assets Disclosure [Abstract]</t>
  </si>
  <si>
    <t xml:space="preserve">NOTE
5  INTANGIBLE ASSETS Trademarks The
trademarks Reign and Reign Opulence (collectively Trademarks) were purchased on June
30, 2015 from a third party in exchange for 1,000,000 shares of the Companys restricted stock, valued at $250,000 (based
on the estimated fair value of the stock on the date of grant) plus $10,000 cash for the purchase of two trademarks. The Company
has recorded a total of $260,000 as intangible assets in the accompanying Balance Sheet at June 30, 2016. Trademarks are amortized
over their estimated useful life. There was no amortization expense for the three and six months ended June 30, 2016 and 2015
as amortization of the Trademarks will begin when the Company launches its website and begins to market the trademarked names,
which is planned for in late third calendar quarter of 2016. Website
Development Costs The
Company evaluated the cost incurred and pursuant to ASC 350-50 capitalized $8,000 as website development under intangible assets
in the accompanying Balance Sheet at June 30, 2016. Website development costs are expected to have an estimated life of three
years. There was no amortization expense for the three and six months ended June 30, 2016 and 2015 as amortization of the Website
will begin when the Company launches the website and begins to market the trademarked names, which is expected to occur in late
third calendar quarter of 2016. Intangible
assets consisted of the following:
Estimated June
30, 2016 December
31,
Trademarks various $ 260,000 $ 260,000
Website
Development 3
years 8,000 -
268,000 260,000
Accumulated
amortization - -
$ 268,000 $ 260,000 </t>
  </si>
  <si>
    <t>ADVANCE FROM SHAREHOLDER</t>
  </si>
  <si>
    <t>Debt Disclosure [Abstract]</t>
  </si>
  <si>
    <t>NOTE
6  ADVANCE FROM SHAREHOLDER The
Company borrows funds from the Companys Director for working capital purposes from time to time. The Company has recorded
the principal balance due of $55,504 under Advance From Shareholder in the accompanying Balance Sheets at each of June 30, 2016
and December 31, 2015, respectively. The Company received no advances and had no repayments for the three and six months ended
June 30, 2016 and 2015. Advances are non-interest bearing and due on demand. Past loans and advances from our Director were not
made pursuant to any loan agreements or promissory notes, nor will any future loans and advances from our Director be made pursuant
to loan agreements or promissory notes.</t>
  </si>
  <si>
    <t>CONVERTIBLE NOTE PAYABLE</t>
  </si>
  <si>
    <t>NOTE
7  CONVERTIBLE NOTE PAYABLE On
December 23, 2015, we entered into a Securities Purchase Agreement (the Purchase Agreement) with respect to the
sale and issuance to Alpha Capital Anstalt and Brio Capital Master Fund Ltd. (collectively Purchasers) of up to
(i) 2,500,000 shares of our Common Stock (the Incentive Shares); (ii) $862,500 aggregate principal amount of Secured
Convertible Notes (the Notes) and (iii) Common Stock Purchase Warrants to purchase up to an aggregate of 7,187,542
shares of our Common Stock (the Warrants). The Incentive Shares, Notes and Warrants were issued on December 23,
2015 (the Original Issue Date). Purchasers received (i) Incentive Shares at the rate of 2.8986 Incentive Shares
for each $1.00 of Note principal issued to such Purchaser; (ii) a Note with a principal amount of $1.00 for each $0.86956 for
each $1.00 paid by each purchaser for such purchasers Note; and (iii) Warrants to purchase up to a number of shares of
Common Stock equal to 100% of such purchasers Note principal amount divided by $0.12 (Purchaser Conversion Price),
the conversion price in effect on the Initial Closing Date, with a per share exercise price equal to $0.30, subject to adjustment.
The aggregate cash subscription amount received by the Company from the purchasers for the issuance of the Incentive Shares, Notes
and Warrants was approximately $724,500 (the Subscription Amount) which was issued at a $138,000 discount from the
face value of the Note. The
Notes mature on June 23, 2017, eighteen (18) months after the Original Issue Date, and provide for interest to accrue at an interest
rate equal to the lesser of 15% per annum or the maximum rate permitted under applicable law after the occurrence of any event
of default as provided in the Notes. At any time after the Original Issue Date, the holders, at their option, may convert the
outstanding principal balance and accrued interest into shares of our Common Stock. The initial conversion price for the principal
and interest in connection with voluntary conversions by a holder of a Note is $0.12 per share, subject to adjustment as provided
therein. Each Note, for example, is subject to adjustment upon certain events such as stock splits and has full ratchet anti-dilution
protections for issuance of securities by us at a price that is lower than the conversion price. Each Note also contains certain
negative covenants, including prohibitions on incurrence of indebtedness, liens, charter amendments, dividends, redemption. None
of the holders of the Note have the right to convert any portion of their Note if it (together with its affiliates) would beneficially
own in excess of 9.99% of the number of shares of Common Stock outstanding immediately after giving effect to the exercise. The
Notes include customary events of default, including, among other things, payment defaults, covenant breaches, certain representations
and warranties, certain events of bankruptcy, liquidation and suspension of our Common Stock from trading. If such an event
of default occurs, the holders of the Notes may be entitled to take various actions, which may include the acceleration of amounts
due under the Notes and accrual of interest as described above. The Notes are collectively collateralized by substantially all
of our assets and guarantees of payment of the Notes have also been delivered by Joseph Segelman, the Chief Executive Officer
and President of the Company, and Australian Sapphire Corporation (ASC), a stockholder of the Company which is wholly-owned
by Joseph Segelman, guaranteed payment of all amounts owed under the Notes, subject to the terms of such guaranty agreements. In
addition, until one year after the initial trading date of a Registration Statement which registers all then outstanding or issuable
underlying shares, the Purchasers shall have the right to participate in an amount of subsequent financing equal to 100% of the
Purchase Agreement. Optional
Redemption The
Notes provide that commencing six (6) months after the Original Issue Date, the Company will have the option of prepaying the
outstanding principal amount of the Notes (an Optional Redemption), in whole or in part, by paying to the holders
a sum of money in cash equal to one hundred percent (100%) of the principal amount to be redeemed, together with accrued but unpaid
interest thereon, if any, and any and all other sums due, accrued or payable to the holder arising under the Note through the
Redemption Payment Date and 2.8986 shares of Common Stock of the Company for each $1.00 of Note principal amount being redeemed.
A Notice of Redemption, if given, may be given on the first Trading Day following twenty (20) consecutive Trading Days during
which all of the Equity Conditions, as defined, have been in effect. The
Company evaluated the Optional Redemption in ASC 815, and concluded that the Optional Redemption meets the criteria in ASC 815,
and therefore, is accounted for as a liability. The
Optional Redemption was recorded as a derivative liability on the Balance Sheet at its fair value of $199,150 at June 30, 2016
as any change in the fair value six (6) months after the Original Issue Date to June 30, 2016 was deemed immaterial. During the
three and six months ended June 30, 2016, the Company recorded a loss on Optional Redemption valuation of $199,150 and $199,150,
respectively. The
fair value of the Optional Redemption derivative liability is measured in accordance with ASC 820 Fair Value Measurement,
using monte carlo simulation modeling incorporating the following inputs:
June
30, 2016
Expected
dividend yield 0.00 %
Expected stock-price
volatility 50% - 60 %
Risk-free interest
rate 0.36 %
Expected term of options
(years) .5 - 1.0
Stock price $ 0.25
Conversion price $ 0.12 At
each subsequent reporting date, the fair value of the Optional Redemption liability will be remeasured and changes in the fair
value will be recorded in the Statements of Operations. Purchaser
Conversion The
Purchaser has the right at any time after the Original Issue Date until the outstanding balance of the Note has been paid in full,
to convert all or any part of the outstanding balance into shares (Purchaser Conversion Shares) of the Companys
common stock, of the portion of the outstanding balance being converted (the Conversion Amount) divided by the Purchaser
Conversion Price of $0.12, subject to potential future adjustments described below. If the total outstanding balance of the Note
were convertible as of June 30, 2016, the Note would have been convertible into 7,187,500 shares of the Companys common
stock. The
Company evaluated the note under the requirements of ASC 480 Distinguishing Liabilities From Equity and concluded
that the note does not fall within the scope of ASC 480. The Company next evaluated the note under the requirements of ASC 815
Derivatives and Hedging. Due to the existence of the anti-dilution provision which reduces the Purchaser Conversion
Price in the event of subsequent dilutive issuances by the Company below the Purchaser Conversion Price as described above, the
Purchaser Conversion feature does not meet the definition of indexed to the Companys stock, and the scope
exception to ASC 815s derivative accounting provisions does not apply. The Company also evaluated the embedded derivative
criteria in ASC 815, and concluded that the Purchaser Conversion feature meets all of the embedded derivative criteria in ASC
815, and therefore, the Purchaser Conversion feature meets the definition of an embedded derivative that should be separated from
the note and accounted for as a derivative liability. The
embedded derivative was recorded as a derivative liability on the Balance Sheet at its fair value of $88,983 at the date of issuance
of the Note and at December 31, 2015 as any change in the fair value was deemed immaterial. The
fair value of the embedded derivative liability is measured in accordance with ASC 820 Fair Value Measurement, using
monte carlo simulation modeling incorporating the following inputs:
Six
Months Ended Year
Ended
June
30, 2016 December
31, 2015
Expected
dividend yield 0.00 % 0.00 %
Expected stock-price
volatility 50% - 60 % 50.0 %
Risk-free interest
rate 0.36 % 0.47% - 0.86 %
Expected term of options
(years) .5 - 1.0 .5 - 1.5
Stock price $ 0.25 $ 0.25
Conversion price $ 0.12 $ 0.12 At
each subsequent reporting date, the fair value of the embedded derivative liability will be remeasured and changes in the fair
value will be recorded in the Statements of Operations. At June 30, 2016, the embedded derivative was re-measured at fair value
that was determined to be $116,147. During the three and six months ended June 30, 2016, the Company recorded a loss on embedded
derivative re-valuation of $28,152 and $27,164, respectively. Purchaser
Warrants The
Purchaser Warrants allow the Purchaser to purchase up to a number of shares of Common Stock equal to 100% of such purchasers
Note principal amount divided by $0.12, the conversion price in effect on the Initial Closing Date, with a per share exercise
price equal to $0.30, subject to adjustment. The
term of the Purchaser Warrants is at any time on or after the six (6) month anniversary of the Original Issue Date and on or prior
to the five (5) year anniversary of the Initial Trading Date of the Companys common stock on a Trading Market. The
exercise price of the Purchaser Warrants is $0.30 per share of the Companys common stock, as may be adjusted from time
to time pursuant to the anti-dilution provisions of the Purchaser Warrants. The
Purchaser Warrants are exercisable by the Purchaser in whole or in part, as either a cash exercise or as a cashless
exercise. The
Company evaluated the Warrants under ASC 480 Distinguishing Liabilities From Equity and ASC 815 Derivatives
and Hedging. Due to the existence of the anti-dilution provision, which reduces the Exercise Price and Conversion Price
in the event of subsequent Dilutive Issuances, the Purchaser Warrants are not indexed to the Companys common stock, and
the Company determined that the Purchaser Warrants meet the definition of a derivative under ASC 815. Accordingly, the Purchaser
Warrants were recorded as derivative liabilities in the Balance Sheet at their fair value of $439,107 at the date of issuance
and at December 31, 2015 as any change in the fair value was deemed immaterial. The
fair value of the Purchaser Warrants is measured in accordance with ASC 820 Fair Value Measurement, using monte
carlo simulation modeling, incorporating the following inputs:
Six
Months Ended Year
Ended
June
30, 2016 December
31, 2015
Expected
dividend yield 0.00 % 0.00 %
Expected stock-price
volatility 50% - 60 % 50.0 %
Risk-free interest
rate 0.93 % 1.74 %
Expected term of options
(years) .5 - 1.0 .5 - 1.5
Stock price $ 0.25 $ 0.25
Exercise price $ 0.30 $ 0.30 At
each subsequent reporting date, the fair value of the Purchaser Warrants will be remeasured and changes in the fair value will
be reported in the Statements of Operations. At June 30, 2016, the warrant liability was re-measured at fair value that was determined
to be $418,039. During the three and six months ended June 30, 2016, the Company recorded a gain on warrant re-valuation of $13,344
and $21,068, respectively. Purchaser
Common Stock The
Purchasers were issued a total of 2,500,000 shares of the Companys common stock, valued at $625,000 (based on the estimated
fair value of the stock on the date of grant). At
inception, the total proceeds $724,500 received by the Company for the Note, Purchaser Common Stock, and Purchaser Warrants, was
allocated first to the Purchaser Common Stock, Purchaser Warrants, and embedded derivative liabilities at their initial fair values
determined at the issuance date. The difference between the full fair value of Purchaser Common Stock, Purchaser Warrants, and
embedded derivative liabilities of $1,153,090 and the proceeds of $724,500 was recorded as $433,590 (including $5,000 paid by
the CEO on behalf of the Company) of interest expense in the Statements of Operations for the year ended December 31, 2015. The
Company recorded debt discount accretion of $143,225 and $286,451 to interest expense in the Statements of Operations during the
three and six months ended June 30, 2016 and has an unamortized debt discount of $563,458 and $849,909 as of June 30, 2016 and
December 31, 2015, respectively.</t>
  </si>
  <si>
    <t>STOCK BASED COMPENSATION</t>
  </si>
  <si>
    <t>Disclosure of Compensation Related Costs, Share-based Payments [Abstract]</t>
  </si>
  <si>
    <t xml:space="preserve">NOTE
8  STOCK BASED COMPENSATION 2015
Equity Incentive Plan On
April 1, 2016, as amended, the Company issued a total of 300,000 restricted common shares to members of its advisory committee
(Advisors), valued at $75,000 (based on the estimated fair value of the stock on the date of grant) for outside
advisory and consulting services pursuant to the Companys 2015 Equity Incentive Plan. One-twelfth (1/12) of the shares
will be earned each month. The Company recognized compensation expense of $18,750 under general and administrative expenses in
the accompanying Statement of Operations for the three and six months ended June 30, 2016. On
May 1, 2015 the board of directors and stockholders of the Company authorized the adoption and implementation of the Companys
2015 Equity Incentive Plan (the 2015 Plan). The principal purpose of the 2015 Plan is to attract, retain and motivate
employees, officers, directors, consultants, agents, advisors and independent contractors of the Company and its related companies
by providing them the opportunity to acquire a proprietary interest in the Company and to link their interests and efforts to
the long-term interests of the Company's stockholders. Under the 2015 Plan, as amended on December 22, 2015, an aggregate of 14,000,000
shares of our common stock have initially been reserved for issuance pursuant to a variety of stock-based compensation awards,
including stock options, stock appreciation rights, stock awards, restricted stock, restricted stock units and other stock and
cash-based awards. The exercise price for each option may not be less than fair market value of the common stock on the date of
grant, and shall vest as determined by the Companys Board of Directors but shall not exceed a ten-year period. On
May 1, 2015 (Grant Date), the Company granted to its CEO, options to purchase 10,000,000 shares of our common stock
under the 2015 Plan, valued at $2,500,000 (based on the Black Scholes valuation model on the date of grant). The options will
vest 50% on the first anniversary of the Grant Date (First Year Vest) and the remaining 50% of the shares shall
vest in twelve (12) equal installments on the first day of each calendar month following the first anniversary of the Grant Date
beginning on June 1, 2016 and ending on June 1, 2017 (Second Year Vest), provided that CEO is continuously employed
by the Company from the Grant Date through such applicable vesting date. Notwithstanding the foregoing, 100% of the shares of
the Companys common stock subject to the Option shall fully vest if the Company shall successfully sell all of the shares
of its common stock included in the primary offering of such common stock by the Company pursuant to the registration statement
on Form S-1 to be filed with the Securities and Exchange Commission within ninety (90) days of the Grant Date. The First Year
Vest options will amortize to expense over a 12 month period beginning May 2015 through April 2016 and the Second Year Vest options
will amortize to expense over a 24 month period beginning May 2015 through April 2017. The Company recognized expense of $306,516
and $347,543 for the three months ended June 30, 2016 and 2015, respectively, and $824,981 and $347,543 for the and six months
ended June 30, 2016 and 2015, respectively, within stock based compensation  related party in the accompanying Statement
of Operations with the remaining $279,149 to be recognized over the remaining vesting period. Management
used the Black-Scholes valuation model to value the options with known inputs for option term exercise price and stock price and
assumptions for expected volatility rate; dividend rate; and risk free interest rate. The table summarizes the Black-Scholes assumptions
used in the valuation of the options issued:
May
1, 2015
Expected
dividend yield 0.00 %
Expected stock-price
volatility 35.6 %
Risk-free interest
rate 1.87 %
Expected term of options
(years) 6
Stock price $ 0.25
Exercise price $ 0.005 Expected
dividend yield Expected
stock-price volatility Risk-free
interest rate Expected
term of options Stock
price The
following represents a summary of the Options outstanding at June 30, 2016
Weighted
Average Aggregate
Options Exercise
Price Intrinsic
Value
Outstanding at January 1, 2015 - $ - $ -
Granted 10,000,000 0.005 2,450,000
Exercised - - -
Expired/Forfeited - - -
Outstanding at January 1, 2016 10,000,000 $ 0.005 $ 2,450,000
Granted - - -
Exercised - - -
Expired/Forfeited - - -
Outstanding at
June 30, 2016 10,000,000 $ 0.005 $ 2,450,000
Exercisable at
June 30, 2016 - $ - $ -
Expected
to be vested 10,000,000 $ 0.005 $ - </t>
  </si>
  <si>
    <t>RELATED PARTY TRANSACTIONS</t>
  </si>
  <si>
    <t>Related Party Transactions [Abstract]</t>
  </si>
  <si>
    <t>NOTE
9  Related Party Transactions Other
than as set forth below, and as disclosed in Notes 6, and 8, the Company has not entered into or been a participant in any transaction
in which a related person had or will have a direct or indirect material interest. Employment
Agreements The
Company previously had a consulting agreement with its CEO under which he was compensated $120,000 per annum. Beginning June 20,
2013, this contract was to continue unless and until terminated at any time by either the Company or CEO giving two month notice
in writing. Such consulting agreement was terminated by mutual agreement as of May 1, 2015 and superseded by an employment agreement
effective May 1, 2015. The initial term of employment agreement expires on December 31, 2018, unless earlier terminated by either
party. The agreement provides for automatic one-year renewals, unless either party gives notice of their intention not to extend
at least 90 days prior to the expiration of any term. Under this employment agreement, the CEO receives a minimum annual base
salary of $180,000, is eligible to receive an annual performance bonus each year, if performance goals established by the Companys
board of directors are met, and is entitled to participate in customary benefit plans. There have been no performance goals established.
If the Company terminates the CEOs employment without cause, he will be entitled to the following: (i) payment of (x) accrued
compensation and unpaid base salary through the date of such termination, (y) any amounts previously deferred by CEO and (z) the
payment or reimbursement for expenses incurred prior to the date of such termination; (ii) an amount equal to 200% of the base
salary and (iii) continued participation, at the Companys expense, in the Companys health and welfare programs for
a period of two years after the date of termination. The Company incurred compensation expense of $45,000 and $45,000 and consulting
fees of $0 and $0 for the three months ended June 30, 2016 and 2015, respectively. The Company incurred compensation expense of
$90,000 and $45,000 and consulting fees of $0 and $30,000 for the six months ended June 30, 2016 and 2015, respectively. Deferred
compensation totaling $439,000 and $349,000 as of June 30, 2016 and December 31, 2015, respectively, is included in Accrued Compensation
 Related Party in the accompanying Balance Sheets. The
Company previously had a consulting agreement with its secretary and director (Secretary) under which she was compensated
$60,000 per annum. Beginning June 20, 2013, this contract was to continue unless and until terminated at any time by either the
Company or Secretary giving two month notice in writing. The Secretary is the spouse of the CEO. Such consulting agreement was
terminated by mutual agreement as of May 1, 2015 and superseded by an employment agreement effective May 1, 2015. The initial
term of employment agreement expires on December 31, 2018, unless earlier terminated by either party. The agreement provides for
automatic one-year renewals, unless either party gives notice of their intention not to extend at least 90 days prior to the expiration
of any term. Under this employment agreement, the Secretary receives a minimum annual base salary of $80,000. If the Company terminates
the Secretarys employment without cause, she will be entitled to the following: (i) payment of (x) accrued compensation
and unpaid base salary through the date of such termination, (y) any amounts previously deferred by Secretary and (z) the payment
or reimbursement for expenses incurred prior to the date of such termination; (ii) an amount equal to 50% of the base salary and
(iii) continued participation, at the Companys expense, in the Companys health and welfare programs for a period
of two years after the date of termination. The Company incurred compensation expense of $20,000 and $13,333 and consulting fees
of $0 and $6,667 for the three months ended June 30, 2016 and 2015, respectively. The Company incurred compensation expense of
$40,000 and $13,333 and consulting fees of $0 and $21,667 for the six months ended June 30, 2016 and 2015, respectively. Deferred
compensation totaling $207,000 and $167,000 as of June 30, 2016 and December 31, 2015, respectively, is included in Accrued Compensation
 Related Party in the accompanying Balance Sheets. Through
June 30, 2016, the Company has not made any cash payments pursuant to these agreements. The
Company has accrued unpaid amounts related to business expenses paid by the CEO on behalf of the Company. Unpaid business expenses
totaling $399,337 and $396,819 as of June 30, 2016 and December 31, 2015, respectively, is included in Accounts Payable 
Related Party in the accompanying Balance Sheet. During the six months ended June 30, 2016, business expenses totaled $345,863
(comprised of inventory purchases totaling $222,965 and operating expenses totaling $122,898) and payments for business expenses
totaled $343,345.</t>
  </si>
  <si>
    <t>EARNINGS PER SHARE</t>
  </si>
  <si>
    <t>Earnings Per Share [Abstract]</t>
  </si>
  <si>
    <t>NOTE 10  EARNINGS PER SHARE FASB ASC Topic 260,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Basic and diluted earnings (loss) per share
are the same since the Company had net losses for all periods presented and including the additional potential common shares would
have an anti-dilutive effect. The following table sets forth the computation of basic and diluted
net income per share:
For the Six Months Ended For the Three Months Ended
June 30, June 30,
2016 2015 2016 2015
Net loss attributable to the common stockholders $ (1,736,942 ) $ (624,611 ) $ (885,700 ) $ (483,266 )
Basic weighted average outstanding shares of common stock 34,360,088 30,090,000 34,397,176 30,195,000
Dilutive effect of options and warrants - - - -
Diluted weighted average common stock and common stock equivalents 34,360,088 30,090,000 34,397,176 30,195,000
Loss per share:
Basic and diluted $ (0.05 ) $ (0.02 ) $ (0.03 ) $ (0.02 )</t>
  </si>
  <si>
    <t>COMMITMENTS AND CONTINGENCIES</t>
  </si>
  <si>
    <t>Commitments and Contingencies Disclosure [Abstract]</t>
  </si>
  <si>
    <t>NOTE
11  COMMITMENTS AND CONTINGENCIES Operating
Lease The
Company has month-to month leases for its headquarters and its sales and marketing office. The total rent is approximately $3,500
per month. Rent
expense was approximately $11,300 and $10,000, and $21,100 and $18,400 for the three and six months ended June 30, 2016 and 2015,
respectively. Legal 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t>
  </si>
  <si>
    <t>SUBSEQUENT EVENTS</t>
  </si>
  <si>
    <t>Subsequent Events [Abstract]</t>
  </si>
  <si>
    <t>NOTE
12  SUBSEQUENT EVENTS There
were no events subsequent to July 1, 2016, and up to the date of this filing that would require disclosure.</t>
  </si>
  <si>
    <t>SUMMARY OF SIGNIFICANT ACCOUNTING POLICIES (Policies)</t>
  </si>
  <si>
    <t>Use of Estimates</t>
  </si>
  <si>
    <t>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warrant liability
valuation, derivative liability valuation, common stock and option valuation, and the recoverability of intangibles. The current
economic environment has increased the degree of uncertainty inherent in these estimates and assumptions.</t>
  </si>
  <si>
    <t>Comprehensive Income</t>
  </si>
  <si>
    <t>Comprehensive
Income 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As of June 30, 2016 and December 31,
2015, the Company has no items other than net loss affecting comprehensive loss.</t>
  </si>
  <si>
    <t>Foreign Currency - Functional and Presentation Currency</t>
  </si>
  <si>
    <t>Foreign
Currency - Functional and Presentation Currency The
functional currency represents the currency of the primary economic environment in which the entity operates. Management has determined
the functional currency of the Company to be the USD, as sales prices and major costs of operating expenses are primarily influenced
by fluctuations in the USD, and with its Chief Executive Officer and director (CEO), and employees of the Company
headquartered and operating in the United States. The
results of transactions in foreign currency are remeasured into the functional currency at the average rate of exchange during
the reporting period. Aggregate net foreign currency remeasurements included in general and administrative expenses in the accompanying
statements of operations was a loss of approximately $0 and $0 for the three and six months ended June 30, 2016 and 2015, respectively. Assets
and liabilities denominated in foreign currencies at the balance sheet date are translated into the Companys reporting
currency of USD at the exchange rates prevailing at the balance sheet date. All translation adjustments resulting from the translation
of the financial statements into the reporting currency at USD are dealt with as a separate component within stockholders
equity. The Company had no translation adjustments for the three and six months ended June 30, 2016 and 2015. As
of June 30, 2016 and 2015, the exchange rate was AUD 1.3468 and 1.2968, per USD, respectively. The average exchange rate for the
six months ended June 30, 2016 and 2015 was AUD 1.3640 and 1.2794, respectively.</t>
  </si>
  <si>
    <t>Long-lived Assets</t>
  </si>
  <si>
    <t>Long-lived
Assets The
Companys long-lived assets and other assets (consisting of purchased intangible assets with finite useful lives) are reviewed
for impairment annually in accordance with the guidance of the FASB Topic ASC 360, Property, Plant, and Equipment, Presentation of Financial Statements</t>
  </si>
  <si>
    <t>Intangible Assets</t>
  </si>
  <si>
    <t>Intangible
Assets Acquired
intangible assets other than goodwill are amortized over their useful lives unless the lives are determined to be indefinite.
Acquired intangible assets are carried at cost, less accumulated amortization. For intangible assets purchased in a business combination
or received in a nonmonetary exchange, the estimated fair values of the assets received (or, for non-monetary exchanges, the estimated
fair values of the assets transferred if more clearly evident) are used to establish the cost basis, except when neither of the
values of the assets received or the assets transferred in non-monetary exchanges are determinable within reasonable limits. Valuation
techniques consistent with the market approach, income approach and/or cost approach are used to measure fair value. Amortization
of finite-lived intangible assets is computed over an estimated three year useful life. Intangible
include website development costs. Certain direct development costs associated with internal-use website development are capitalized
in accordance with the guidance of the FASB Topic ASC 350-50, Website Development Costs, Costs
incurred during the preliminary project stage, as well as maintenance and training costs, are expensed as incurred.</t>
  </si>
  <si>
    <t>Advertising</t>
  </si>
  <si>
    <t>Advertising Advertising
expenses are recorded as marketing expenses when they are incurred. Advertising expense was approximately $17,200 and $0, and
$43,900 and $12,500, for the three and six months ended June 30, 2016 and 2015, respectively.</t>
  </si>
  <si>
    <t>Fair Value of Financial Instruments</t>
  </si>
  <si>
    <t>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16 and December 31, 2015, the fair value of cash, accounts
receivable, accounts payable and accrued expenses approximated carrying value due to the short maturity of the instruments, quoted
market prices or interest rates which fluctuate with market rates.</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warrant and the embedded derivative liabilities are recognized at fair value on a recurring basis at
June 30, 2016 and are Level 3 measurements (see Note 7). There have been no transfers between levels.</t>
  </si>
  <si>
    <t>Concentrations, Risks, and Uncertainties</t>
  </si>
  <si>
    <t>Concentrations,
Risks, and Uncertainties Business
Risk The
Company is subject to the substantial business risks and uncertainties inherent to such an entity, including the potential risk
of business failure. The
Company is headquartered and operates in the United States. To date, the Company has generated limited revenues from operations.
As the Company generates significant revenues from operations, business activities will also include Australia and Asia and geographic
segment reporting will be provided.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governmental
and political conditions, and changes in regulations. Because the Company is dependent on foreign trade in Australia and Asia,
the Company is subject to various additional political, economic and other uncertainties. Among other risks, the Companys
operations will be subject to risk of restrictions on transfer of funds, domestic and international customs, changing taxation
policies, foreign exchange restrictions, and political and governmental regulations. The
Company has business activities in Australia and Asia, which may give rise to significant foreign currency risks from fluctuations
and the degree of volatility of foreign exchange rates between USD and the Australian currency AUD. The results of operations
denominated in foreign currency are translated at the average rate of exchange during the reporting period. Aggregate net foreign
currency transactions included in the income statement was immaterial for the three and six months ended June 30, 2016 and 2015. Interest
rate risk Financial
assets and liabilities do not have material interest rate risk. Credit
risk The
Company is exposed to credit risk from its cash in bank and accounts receivable. The credit risk on cash in banks is limited because
the counterparties are recognized financial institutions. The
Company had no customers that accounted for 10% or more of total revenue for the three and six months ended June 30, 2016. The
Company had one customer that accounted for 10% or more of total revenue, comprising 100.0% of total revenue, for the three and
six months ended June 30, 2015. The Company had no accounts receivable at June 30, 2016 and December 31, 2015. Foreign
currency risk The
Company has transactions settled in AUD. Thus, the Company has foreign currency risk exposure.</t>
  </si>
  <si>
    <t>Recent Accounting Pronouncements</t>
  </si>
  <si>
    <t>Recent
Accounting Pronouncements In
November 2015, the FASB issued ASU 2015-17, Income Taxes, In
November 2015, the FASB issued ASU No. 2015-17, Balance Sheet Classification of Deferred Taxes In
January 2016, the FASB issued ASU No. 2016-01, Financial Instruments - Overall: Recognition and Measurement of Financial Assets
and Financial Liabilities In
February 2016, the FASB issued ASU 2016-02 - Leases In
March 2016, the FASB issued ASU 2016-08, Revenue from Contracts with Customers (Topic 606): Principal versus Agent Considerations
(Reporting Revenue Gross versus Net) In
March 2016, the FASB issued ASU 2016-09, CompensationStock Compensation: Improvements to Employee Share-Based Payment
Accounting In
April 2016, the FASB issued ASU 2016-10, Revenue from Contracts with Customers: Identifying Performance Obligations and Licensing</t>
  </si>
  <si>
    <t>INTANGIBLE ASSETS (Tables)</t>
  </si>
  <si>
    <t>Schedule of intangible assets</t>
  </si>
  <si>
    <t xml:space="preserve">Intangible
assets consisted of the following:
Estimated June
30, 2016 December
31,
Trademarks various $ 260,000 $ 260,000
Website
Development 3
years 8,000 -
268,000 260,000
Accumulated
amortization - -
$ 268,000 $ 260,000 </t>
  </si>
  <si>
    <t>CONVERTIBLE NOTE PAYABLE (Tables)</t>
  </si>
  <si>
    <t>Schedule of optional redemption derivative liability is measured monte carlo simulation</t>
  </si>
  <si>
    <t xml:space="preserve">The
fair value of the Optional Redemption derivative liability is measured in accordance with ASC 820 Fair Value Measurement,
using monte carlo simulation modeling incorporating the following inputs:
June
30, 2016
Expected
dividend yield 0.00 %
Expected stock-price
volatility 50% - 60 %
Risk-free interest
rate 0.36 %
Expected term of options
(years) .5 - 1.0
Stock price $ 0.25
Conversion price $ 0.12 </t>
  </si>
  <si>
    <t>Schedule of fair value assumptions using monte carlo simulation</t>
  </si>
  <si>
    <t xml:space="preserve">The
fair value of the embedded derivative liability is measured in accordance with ASC 820 Fair Value Measurement, using
monte carlo simulation modeling incorporating the following inputs:
Six
Months Ended Year
Ended
June
30, 2016 December
31, 2015
Expected
dividend yield 0.00 % 0.00 %
Expected stock-price
volatility 50% - 60 % 50.0 %
Risk-free interest
rate 0.36 % 0.47% - 0.86 %
Expected term of options
(years) .5 - 1.0 .5 - 1.5
Stock price $ 0.25 $ 0.25
Conversion price $ 0.12 $ 0.12 </t>
  </si>
  <si>
    <t>Schedule of purchaser warrants fair value assumptions using monte carlo simulation</t>
  </si>
  <si>
    <t xml:space="preserve">The
fair value of the Purchaser Warrants is measured in accordance with ASC 820 Fair Value Measurement, using monte
carlo simulation modeling, incorporating the following inputs:
Six
Months Ended Year
Ended
June
30, 2016 December
31, 2015
Expected
dividend yield 0.00 % 0.00 %
Expected stock-price
volatility 50% - 60 % 50.0 %
Risk-free interest
rate 0.93 % 1.74 %
Expected term of options
(years) .5 - 1.0 .5 - 1.5
Stock price $ 0.25 $ 0.25
Exercise price $ 0.30 $ 0.30 </t>
  </si>
  <si>
    <t>STOCK BASED COMPENSATION (Tables)</t>
  </si>
  <si>
    <t>Schedule of Black-Scholes assumptions used in the valuation of the options issued</t>
  </si>
  <si>
    <t xml:space="preserve">The
table summarizes the Black-Scholes assumptions used in the valuation of the options issued:
May
1, 2015
Expected
dividend yield 0.00 %
Expected stock-price
volatility 35.6 %
Risk-free interest
rate 1.87 %
Expected term of options
(years) 6
Stock price $ 0.25
Exercise price $ 0.005 </t>
  </si>
  <si>
    <t>Schedule of options outstanding and changes during the period</t>
  </si>
  <si>
    <t xml:space="preserve">The
following represents a summary of the Options outstanding at June 30, 2016
Weighted
Average Aggregate
Options Exercise
Price Intrinsic
Value
Outstanding at January 1, 2015 - $ - $ -
Granted 10,000,000 0.005 2,450,000
Exercised - - -
Expired/Forfeited - - -
Outstanding at January 1, 2016 10,000,000 $ 0.005 $ 2,450,000
Granted - - -
Exercised - - -
Expired/Forfeited - - -
Outstanding at
June 30, 2016 10,000,000 $ 0.005 $ 2,450,000
Exercisable at
June 30, 2016 - $ - $ -
Expected
to be vested 10,000,000 $ 0.005 $ - </t>
  </si>
  <si>
    <t>EARNINGS PER SHARE (Tables)</t>
  </si>
  <si>
    <t>Schedule of computation of basic and diluted net income per share</t>
  </si>
  <si>
    <t>The
following table sets forth the computation of basic and diluted net income per share:
For
the Six Months Ended For
the Three Months Ended
June
30, June
30,
2016 2015 2016 2015
Net
loss attributable to the common stockholders $ (1,736,942 ) $ (624,611 ) $ (885,700 ) $ (483,266 )
Basic weighted average outstanding shares of
common stock 34,360,088 30,090,000 34,397,176 30,195,000
Dilutive
effect of options and warrants - - - -
Diluted
weighted average common stock and common stock equivalents 34,360,088 30,090,000 34,397,176 30,195,000
Loss per share:
Basic
and diluted $ (0.05 ) $ (0.02 ) $ (0.03 ) $ (0.02 )</t>
  </si>
  <si>
    <t>BASIS OF PRESENTATION (Details Narrative)</t>
  </si>
  <si>
    <t>Jun. 30, 2016USD ($)</t>
  </si>
  <si>
    <t>Jun. 30, 2015USD ($)</t>
  </si>
  <si>
    <t>Jun. 30, 2016USD ($)Number</t>
  </si>
  <si>
    <t>Dec. 31, 2015USD ($)</t>
  </si>
  <si>
    <t>Number of business segment | Number</t>
  </si>
  <si>
    <t>Maximum [Member]</t>
  </si>
  <si>
    <t>Restricted cash</t>
  </si>
  <si>
    <t>SUMMARY OF SIGNIFICANT ACCOUNTING POLICIES (Details Narrative)</t>
  </si>
  <si>
    <t>Jun. 30, 2015USD ($)Number</t>
  </si>
  <si>
    <t>Dec. 31, 2015Number</t>
  </si>
  <si>
    <t>General and administrative expense</t>
  </si>
  <si>
    <t>Advertising expense</t>
  </si>
  <si>
    <t>Foreign Currency Gain (Loss) [Member]</t>
  </si>
  <si>
    <t>Sales Revenue, Net [Member]</t>
  </si>
  <si>
    <t>Percentage of concentration risk</t>
  </si>
  <si>
    <t>10.00%</t>
  </si>
  <si>
    <t>100.00%</t>
  </si>
  <si>
    <t>Number of customer | Number</t>
  </si>
  <si>
    <t>Accounts Receivable [Member]</t>
  </si>
  <si>
    <t>AUD</t>
  </si>
  <si>
    <t>Exchange rate per USD</t>
  </si>
  <si>
    <t>Average exchange rate per USD</t>
  </si>
  <si>
    <t>INVENTORY (Details Narrative)</t>
  </si>
  <si>
    <t>Inventory of samples</t>
  </si>
  <si>
    <t>INTANGIBLE ASSETS (Details) - USD ($)</t>
  </si>
  <si>
    <t>Intangible assets, gross</t>
  </si>
  <si>
    <t>Accumulated amortization</t>
  </si>
  <si>
    <t>Intangible assets, net</t>
  </si>
  <si>
    <t>Website Development [Member]</t>
  </si>
  <si>
    <t>Estimated life</t>
  </si>
  <si>
    <t>3 years</t>
  </si>
  <si>
    <t>Trademarks [Member]</t>
  </si>
  <si>
    <t>various</t>
  </si>
  <si>
    <t>INTANGIBLE ASSETS (Details Narrative)</t>
  </si>
  <si>
    <t>Jun. 30, 2015USD ($)Numbershares</t>
  </si>
  <si>
    <t>Cash paid to acquire assets</t>
  </si>
  <si>
    <t>Amortization expense</t>
  </si>
  <si>
    <t>Trademarks [Member] | Restricted Stock Units (RSUs) [Member]</t>
  </si>
  <si>
    <t>Number of shares issued | shares</t>
  </si>
  <si>
    <t>Value of shares issued</t>
  </si>
  <si>
    <t>Number of trademarks aquired | Number</t>
  </si>
  <si>
    <t>Capitalized cost under intangible assets</t>
  </si>
  <si>
    <t>ADVANCE FROM SHAREHOLDER (Details Narrative) - USD ($)</t>
  </si>
  <si>
    <t>Principal balance due</t>
  </si>
  <si>
    <t>Advances received</t>
  </si>
  <si>
    <t>CONVERTIBLE NOTE PAYABLE (Details) - $ / shares</t>
  </si>
  <si>
    <t>May 01, 2015</t>
  </si>
  <si>
    <t>Stock price (in dollars per share)</t>
  </si>
  <si>
    <t>Optional Redemption Derivative Liability [Member]</t>
  </si>
  <si>
    <t>Expected dividend yield</t>
  </si>
  <si>
    <t>0.00%</t>
  </si>
  <si>
    <t>Risk-free interest rate</t>
  </si>
  <si>
    <t>0.36%</t>
  </si>
  <si>
    <t>Conversion price (in dollars per share)</t>
  </si>
  <si>
    <t>Optional Redemption Derivative Liability [Member] | Minimum [Member]</t>
  </si>
  <si>
    <t>Expected stock-price volatility</t>
  </si>
  <si>
    <t>50.00%</t>
  </si>
  <si>
    <t>Expected term of options (years)</t>
  </si>
  <si>
    <t>6 months</t>
  </si>
  <si>
    <t>Optional Redemption Derivative Liability [Member] | Maximum [Member]</t>
  </si>
  <si>
    <t>60.00%</t>
  </si>
  <si>
    <t>1 year</t>
  </si>
  <si>
    <t>CONVERTIBLE NOTE PAYABLE (Details 1) - $ / shares</t>
  </si>
  <si>
    <t>12 Months Ended</t>
  </si>
  <si>
    <t>Embedded Derivative Liability [Member]</t>
  </si>
  <si>
    <t>Embedded Derivative Liability [Member] | Minimum [Member]</t>
  </si>
  <si>
    <t>0.47%</t>
  </si>
  <si>
    <t>Embedded Derivative Liability [Member] | Maximum [Member]</t>
  </si>
  <si>
    <t>0.86%</t>
  </si>
  <si>
    <t>1 year 6 months</t>
  </si>
  <si>
    <t>CONVERTIBLE NOTE PAYABLE (Details 2) - $ / shares</t>
  </si>
  <si>
    <t>Warrant [Member]</t>
  </si>
  <si>
    <t>0.93%</t>
  </si>
  <si>
    <t>1.74%</t>
  </si>
  <si>
    <t>Exercise price (in dollars per share)</t>
  </si>
  <si>
    <t>Warrant [Member] | Minimum [Member]</t>
  </si>
  <si>
    <t>Warrant [Member] | Maximum [Member]</t>
  </si>
  <si>
    <t>CONVERTIBLE NOTE PAYABLE (Details Narrative) - USD ($)</t>
  </si>
  <si>
    <t>Discount on debt issuance costs</t>
  </si>
  <si>
    <t>Securities Purchase Agreement [Member]</t>
  </si>
  <si>
    <t>Issuance date</t>
  </si>
  <si>
    <t>Dec. 23,
		2015</t>
  </si>
  <si>
    <t>Description of terms of conversion feature</t>
  </si>
  <si>
    <t>(ii) a Note with a principal amount of $1.00 for
each $0.86956 for each $1.00 paid by each purchaser for such purchasers Note; and (iii) Warrants to purchase up to a number
of shares of Common Stock equal to 100% of such purchasers Note principal amount divided by $0.12 (Purchaser Conversion
Price), the conversion price in effect on the Initial Closing Date, with a per share exercise price equal to $0.30, subject
to adjustment.</t>
  </si>
  <si>
    <t>Maturity date</t>
  </si>
  <si>
    <t>Jun. 23,
		2017</t>
  </si>
  <si>
    <t>Interest rate</t>
  </si>
  <si>
    <t>15.00%</t>
  </si>
  <si>
    <t>Conversion rate (in dollars per share)</t>
  </si>
  <si>
    <t>Percentage of beneficially own in excess of common shares outstanding</t>
  </si>
  <si>
    <t>9.99%</t>
  </si>
  <si>
    <t>Percentage of right to participate subsequent financing</t>
  </si>
  <si>
    <t>Description of redemption of debt instrument</t>
  </si>
  <si>
    <t>The Notes provide that commencing six (6) months
after the Original Issue Date, the Company will have the option of prepaying the outstanding principal amount of the Notes (an
Optional Redemption), in whole or in part, by paying to the holders a sum of money in cash equal to one hundred
percent (100%) of the principal amount to be redeemed, together with accrued but unpaid interest thereon, if any, and any and
all other sums due, accrued or payable to the holder arising under the Note through the Redemption Payment Date and 2.8986 shares
of Common Stock of the Company for each $1.00 of Note principal amount being redeemed. A Notice of Redemption, if given, may be
given on the first Trading Day following twenty (20) consecutive Trading Days during which all of the Equity Conditions,
as defined, have been in effect.</t>
  </si>
  <si>
    <t>Embedded derivative liability</t>
  </si>
  <si>
    <t>Securities Purchase Agreement [Member] | Mr. Joseph Segelman [Member]</t>
  </si>
  <si>
    <t>Securities Purchase Agreement [Member] | Common Stock [Member]</t>
  </si>
  <si>
    <t>Common stock convertible shares</t>
  </si>
  <si>
    <t>Issuance of convertible debt</t>
  </si>
  <si>
    <t>Common stock convertible amount</t>
  </si>
  <si>
    <t>Securities Purchase Agreement [Member] | Common Stock [Member] | Alpha Capital Anstalt And Brio Capital Master Fund Ltd. [Member]</t>
  </si>
  <si>
    <t>Securities Purchase Agreement [Member] | Alpha Capital Anstalt And Brio Capital Master Fund Ltd. [Member]</t>
  </si>
  <si>
    <t>Trading days</t>
  </si>
  <si>
    <t>5 years</t>
  </si>
  <si>
    <t>Issuance period</t>
  </si>
  <si>
    <t>Securities Purchase Agreement [Member] | Alpha Capital Anstalt And Brio Capital Master Fund Ltd. [Member] | Secured Convertible Notes [Member]</t>
  </si>
  <si>
    <t>Principle amount</t>
  </si>
  <si>
    <t>Securities Purchase Agreement [Member] | Alpha Capital Anstalt And Brio Capital Master Fund Ltd. [Member] | Common Stock [Member]</t>
  </si>
  <si>
    <t>Securities Purchase Agreement [Member] | Alpha Capital Anstalt And Brio Capital Master Fund Ltd. [Member] | Warrant [Member]</t>
  </si>
  <si>
    <t>The
Purchaser Warrants allow the Purchaser to purchase up to a number of shares of Common Stock equal to 100% of such purchasers
Note principal amount divided by $0.12, the conversion price in effect on the Initial Closing Date, with a per share exercise
price equal to $0.30, subject to adjustment.</t>
  </si>
  <si>
    <t>STOCK BASED COMPENSATION (Details)</t>
  </si>
  <si>
    <t>May 01, 2015$ / shares</t>
  </si>
  <si>
    <t>35.60%</t>
  </si>
  <si>
    <t>1.87%</t>
  </si>
  <si>
    <t>6 years</t>
  </si>
  <si>
    <t>STOCK BASED COMPENSATION (Details 1) - USD ($)</t>
  </si>
  <si>
    <t>Share-based Compensation Arrangement by Share-based Payment Award, Options, Outstanding [Roll Forward]</t>
  </si>
  <si>
    <t>Outstanding - beginning of period</t>
  </si>
  <si>
    <t>Granted</t>
  </si>
  <si>
    <t>Exercised</t>
  </si>
  <si>
    <t>Expired/Forfeited</t>
  </si>
  <si>
    <t>Outstanding - end of period</t>
  </si>
  <si>
    <t>Exercisable - end of period</t>
  </si>
  <si>
    <t>Expected to be vested</t>
  </si>
  <si>
    <t>Share-based Compensation Arrangement by Share-based Payment Award, Options, Outstanding, Weighted Average Exercise Price [Roll Forward]</t>
  </si>
  <si>
    <t>Share-based Compensation Arrangement by Share-based Payment Award, Options, Aggregate Intrinsic Value [Roll Forward]</t>
  </si>
  <si>
    <t>STOCK BASED COMPENSATION (Details Narrative) - USD ($)</t>
  </si>
  <si>
    <t>Apr. 02, 2016</t>
  </si>
  <si>
    <t>Number of shares authorized</t>
  </si>
  <si>
    <t>2015 Equity Incentive Plan [Member]</t>
  </si>
  <si>
    <t>Number of common stock issued</t>
  </si>
  <si>
    <t>Value of common stock</t>
  </si>
  <si>
    <t>Unrecognized compensation expense</t>
  </si>
  <si>
    <t>2015 Equity Incentive Plan [Member] | General and Administrative Expense [Member]</t>
  </si>
  <si>
    <t>Stock based compensation</t>
  </si>
  <si>
    <t>2015 Equity Incentive Plan [Member] | First Year Vest [Member]</t>
  </si>
  <si>
    <t>Award vesting rights percentage</t>
  </si>
  <si>
    <t>2015 Equity Incentive Plan [Member] | Second Year Vest [Member]</t>
  </si>
  <si>
    <t>2015 Equity Incentive Plan [Member] | Mr. Joseph Segelman [Member]</t>
  </si>
  <si>
    <t>Vesting period</t>
  </si>
  <si>
    <t>10 years</t>
  </si>
  <si>
    <t>RELATED PARTY TRANSACTIONS (Details Narrative) - USD ($)</t>
  </si>
  <si>
    <t>Jun. 20, 2013</t>
  </si>
  <si>
    <t>Deferred compensation</t>
  </si>
  <si>
    <t>Unpaid business expenses</t>
  </si>
  <si>
    <t>Employment Agreements [Member]</t>
  </si>
  <si>
    <t>Payment for business expenses</t>
  </si>
  <si>
    <t>Employment Agreements [Member] | Operating Expense [Member]</t>
  </si>
  <si>
    <t>Employment Agreements [Member] | Inventory Expense [Member]</t>
  </si>
  <si>
    <t>Mr. Joseph Segelman [Member] | Employment Agreements [Member]</t>
  </si>
  <si>
    <t>Annual base compensation</t>
  </si>
  <si>
    <t>Minimum annual base salary and compensation</t>
  </si>
  <si>
    <t>Description of related party transaction</t>
  </si>
  <si>
    <t>This contract was to continue unless and until terminated
at any time by either the Company or CEO giving two month notice in writing. Such consulting agreement was terminated by mutual
agreement as of May 1, 2015 and superseded by an employment agreement effective May 1, 2015. The initial term of employment agreement
expires on December 31, 2018, unless earlier terminated by either party. The agreement provides for automatic one-year renewals,
unless either party gives notice of their intention not to extend at least 90 days prior to the expiration of any term.</t>
  </si>
  <si>
    <t>Description of amount equal to base salary</t>
  </si>
  <si>
    <t>An amount equal to 200% of the base salary.</t>
  </si>
  <si>
    <t>Compensation expense</t>
  </si>
  <si>
    <t>Consulting fees</t>
  </si>
  <si>
    <t>Secretary And Director [Member] | Employment Agreements [Member]</t>
  </si>
  <si>
    <t>This contract was to continue unless and until terminated
at any time by either the Company or Secretary giving two month notice in writing. The Secretary is the spouse of the CEO. Such
consulting agreement was terminated by mutual agreement as of May 1, 2015 and superseded by an employment agreement effective
May 1, 2015. The initial term of employment agreement expires on December 31, 2018, unless earlier terminated by either party.
The agreement provides for automatic one-year renewals, unless either party gives notice of their intention not to extend at least
90 days prior to the expiration of any term.</t>
  </si>
  <si>
    <t>An amount equal to 50% of the base salary.</t>
  </si>
  <si>
    <t>EARNINGS PER SHARE (Details) - USD ($)</t>
  </si>
  <si>
    <t>Net loss attributable to the common stockholders</t>
  </si>
  <si>
    <t>Basic weighted average outstanding shares of common stock</t>
  </si>
  <si>
    <t>Dilutive effect of options and warrants</t>
  </si>
  <si>
    <t>Diluted weighted average common stock and common stock equivalents</t>
  </si>
  <si>
    <t>Loss per share:</t>
  </si>
  <si>
    <t>Basic and diluted (in dollars per share)</t>
  </si>
  <si>
    <t>COMMITMENTS AND CONTINGENCIES (Details Narrative) - USD ($)</t>
  </si>
  <si>
    <t>Total rent</t>
  </si>
  <si>
    <t>Rent expense</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000_);(#,##0.0000)" numFmtId="168"/>
    <numFmt formatCode="_(&quot;$ &quot;#,##0.0_);_(&quot;$ &quot;(#,##0.0)" numFmtId="169"/>
    <numFmt formatCode="_(&quot;$ &quot;#,##0.000_);_(&quot;$ &quot;(#,##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421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34623000</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80"/>
  </cols>
  <sheetData>
    <row r="1" spans="1:2">
      <c r="A1" s="1" t="s">
        <v>155</v>
      </c>
      <c r="B1" s="2" t="s">
        <v>1</v>
      </c>
    </row>
    <row r="2" spans="1:2">
      <c r="B2" s="2" t="s">
        <v>2</v>
      </c>
    </row>
    <row r="3" spans="1:2">
      <c r="A3" s="3" t="s">
        <v>127</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33</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4391</v>
      </c>
      <c r="C3" s="7" t="n">
        <v>638824</v>
      </c>
    </row>
    <row r="4" spans="1:3">
      <c r="A4" s="4" t="s">
        <v>33</v>
      </c>
      <c r="B4" s="6" t="n">
        <v>732753</v>
      </c>
      <c r="C4" s="6" t="n">
        <v>509788</v>
      </c>
    </row>
    <row r="5" spans="1:3">
      <c r="A5" s="4" t="s">
        <v>34</v>
      </c>
      <c r="B5" s="6" t="n">
        <v>6000</v>
      </c>
      <c r="C5" s="6" t="n">
        <v>13623</v>
      </c>
    </row>
    <row r="6" spans="1:3">
      <c r="A6" s="4" t="s">
        <v>35</v>
      </c>
      <c r="B6" s="6" t="n">
        <v>883144</v>
      </c>
      <c r="C6" s="6" t="n">
        <v>1162235</v>
      </c>
    </row>
    <row r="7" spans="1:3">
      <c r="A7" s="4" t="s">
        <v>36</v>
      </c>
      <c r="B7" s="6" t="n">
        <v>6856</v>
      </c>
      <c r="C7" s="6" t="n">
        <v>4761</v>
      </c>
    </row>
    <row r="8" spans="1:3">
      <c r="A8" s="4" t="s">
        <v>37</v>
      </c>
      <c r="B8" s="6" t="n">
        <v>268000</v>
      </c>
      <c r="C8" s="6" t="n">
        <v>260000</v>
      </c>
    </row>
    <row r="9" spans="1:3">
      <c r="A9" s="4" t="s">
        <v>38</v>
      </c>
      <c r="B9" s="6" t="n">
        <v>1158000</v>
      </c>
      <c r="C9" s="6" t="n">
        <v>1426996</v>
      </c>
    </row>
    <row r="10" spans="1:3">
      <c r="A10" s="3" t="s">
        <v>39</v>
      </c>
    </row>
    <row r="11" spans="1:3">
      <c r="A11" s="4" t="s">
        <v>40</v>
      </c>
      <c r="B11" s="6" t="n">
        <v>399337</v>
      </c>
      <c r="C11" s="6" t="n">
        <v>396819</v>
      </c>
    </row>
    <row r="12" spans="1:3">
      <c r="A12" s="4" t="s">
        <v>41</v>
      </c>
      <c r="B12" s="6" t="n">
        <v>646000</v>
      </c>
      <c r="C12" s="6" t="n">
        <v>516000</v>
      </c>
    </row>
    <row r="13" spans="1:3">
      <c r="A13" s="4" t="s">
        <v>42</v>
      </c>
      <c r="B13" s="6" t="n">
        <v>55504</v>
      </c>
      <c r="C13" s="6" t="n">
        <v>55504</v>
      </c>
    </row>
    <row r="14" spans="1:3">
      <c r="A14" s="4" t="s">
        <v>43</v>
      </c>
      <c r="B14" s="6" t="n">
        <v>315297</v>
      </c>
      <c r="C14" s="6" t="n">
        <v>88983</v>
      </c>
    </row>
    <row r="15" spans="1:3">
      <c r="A15" s="4" t="s">
        <v>44</v>
      </c>
      <c r="B15" s="6" t="n">
        <v>418039</v>
      </c>
      <c r="C15" s="6" t="n">
        <v>439107</v>
      </c>
    </row>
    <row r="16" spans="1:3">
      <c r="A16" s="4" t="s">
        <v>45</v>
      </c>
      <c r="B16" s="6" t="n">
        <v>1834177</v>
      </c>
      <c r="C16" s="6" t="n">
        <v>1496413</v>
      </c>
    </row>
    <row r="17" spans="1:3">
      <c r="A17" s="3" t="s">
        <v>46</v>
      </c>
    </row>
    <row r="18" spans="1:3">
      <c r="A18" s="4" t="s">
        <v>47</v>
      </c>
      <c r="B18" s="6" t="n">
        <v>299042</v>
      </c>
      <c r="C18" s="6" t="n">
        <v>12591</v>
      </c>
    </row>
    <row r="19" spans="1:3">
      <c r="A19" s="4" t="s">
        <v>48</v>
      </c>
      <c r="B19" s="6" t="n">
        <v>299042</v>
      </c>
      <c r="C19" s="6" t="n">
        <v>12591</v>
      </c>
    </row>
    <row r="20" spans="1:3">
      <c r="A20" s="4" t="s">
        <v>49</v>
      </c>
      <c r="B20" s="6" t="n">
        <v>2133219</v>
      </c>
      <c r="C20" s="6" t="n">
        <v>1509004</v>
      </c>
    </row>
    <row r="21" spans="1:3">
      <c r="A21" s="3" t="s">
        <v>50</v>
      </c>
    </row>
    <row r="22" spans="1:3">
      <c r="A22" s="4" t="s">
        <v>51</v>
      </c>
      <c r="B22" s="4" t="s">
        <v>52</v>
      </c>
      <c r="C22" s="4" t="s">
        <v>52</v>
      </c>
    </row>
    <row r="23" spans="1:3">
      <c r="A23" s="4" t="s">
        <v>53</v>
      </c>
      <c r="B23" s="6" t="n">
        <v>3440</v>
      </c>
      <c r="C23" s="6" t="n">
        <v>3432</v>
      </c>
    </row>
    <row r="24" spans="1:3">
      <c r="A24" s="4" t="s">
        <v>54</v>
      </c>
      <c r="B24" s="6" t="n">
        <v>4084860</v>
      </c>
      <c r="C24" s="6" t="n">
        <v>3241137</v>
      </c>
    </row>
    <row r="25" spans="1:3">
      <c r="A25" s="4" t="s">
        <v>55</v>
      </c>
      <c r="B25" s="6" t="n">
        <v>-5063519</v>
      </c>
      <c r="C25" s="6" t="n">
        <v>-3326577</v>
      </c>
    </row>
    <row r="26" spans="1:3">
      <c r="A26" s="4" t="s">
        <v>56</v>
      </c>
      <c r="B26" s="6" t="n">
        <v>-975219</v>
      </c>
      <c r="C26" s="6" t="n">
        <v>-82008</v>
      </c>
    </row>
    <row r="27" spans="1:3">
      <c r="A27" s="4" t="s">
        <v>57</v>
      </c>
      <c r="B27" s="7" t="n">
        <v>1158000</v>
      </c>
      <c r="C27" s="7" t="n">
        <v>14269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36</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1</v>
      </c>
      <c r="B1" s="2" t="s">
        <v>1</v>
      </c>
    </row>
    <row r="2" spans="1:2">
      <c r="B2" s="2" t="s">
        <v>2</v>
      </c>
    </row>
    <row r="3" spans="1:2">
      <c r="A3" s="3" t="s">
        <v>147</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7"/>
    <col customWidth="1" max="5" min="5" width="21"/>
    <col customWidth="1" max="6" min="6" width="21"/>
  </cols>
  <sheetData>
    <row r="1" spans="1:6">
      <c r="A1" s="1" t="s">
        <v>194</v>
      </c>
      <c r="B1" s="2" t="s">
        <v>70</v>
      </c>
      <c r="D1" s="2" t="s">
        <v>1</v>
      </c>
    </row>
    <row r="2" spans="1:6">
      <c r="B2" s="2" t="s">
        <v>195</v>
      </c>
      <c r="C2" s="2" t="s">
        <v>196</v>
      </c>
      <c r="D2" s="2" t="s">
        <v>197</v>
      </c>
      <c r="E2" s="2" t="s">
        <v>196</v>
      </c>
      <c r="F2" s="2" t="s">
        <v>198</v>
      </c>
    </row>
    <row r="3" spans="1:6">
      <c r="A3" s="4" t="s">
        <v>55</v>
      </c>
      <c r="B3" s="7" t="n">
        <v>-5063519</v>
      </c>
      <c r="D3" s="7" t="n">
        <v>-5063519</v>
      </c>
      <c r="F3" s="7" t="n">
        <v>-3326577</v>
      </c>
    </row>
    <row r="4" spans="1:6">
      <c r="A4" s="4" t="s">
        <v>89</v>
      </c>
      <c r="B4" s="6" t="n">
        <v>-885700</v>
      </c>
      <c r="C4" s="7" t="n">
        <v>-483266</v>
      </c>
      <c r="D4" s="6" t="n">
        <v>-1736942</v>
      </c>
      <c r="E4" s="7" t="n">
        <v>-624611</v>
      </c>
    </row>
    <row r="5" spans="1:6">
      <c r="A5" s="4" t="s">
        <v>106</v>
      </c>
      <c r="D5" s="7" t="n">
        <v>-483150</v>
      </c>
      <c r="E5" s="7" t="n">
        <v>-50</v>
      </c>
    </row>
    <row r="6" spans="1:6">
      <c r="A6" s="4" t="s">
        <v>199</v>
      </c>
      <c r="D6" s="6" t="n">
        <v>1</v>
      </c>
    </row>
    <row r="7" spans="1:6">
      <c r="A7" s="4" t="s">
        <v>200</v>
      </c>
    </row>
    <row r="8" spans="1:6">
      <c r="A8" s="4" t="s">
        <v>201</v>
      </c>
      <c r="B8" s="7" t="n">
        <v>25000</v>
      </c>
      <c r="D8" s="7" t="n">
        <v>25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3"/>
    <col customWidth="1" max="2" min="2" width="27"/>
    <col customWidth="1" max="3" min="3" width="27"/>
    <col customWidth="1" max="4" min="4" width="27"/>
    <col customWidth="1" max="5" min="5" width="27"/>
    <col customWidth="1" max="6" min="6" width="20"/>
  </cols>
  <sheetData>
    <row r="1" spans="1:6">
      <c r="A1" s="1" t="s">
        <v>202</v>
      </c>
      <c r="B1" s="2" t="s">
        <v>70</v>
      </c>
      <c r="D1" s="2" t="s">
        <v>1</v>
      </c>
    </row>
    <row r="2" spans="1:6">
      <c r="B2" s="2" t="s">
        <v>197</v>
      </c>
      <c r="C2" s="2" t="s">
        <v>203</v>
      </c>
      <c r="D2" s="2" t="s">
        <v>197</v>
      </c>
      <c r="E2" s="2" t="s">
        <v>203</v>
      </c>
      <c r="F2" s="2" t="s">
        <v>204</v>
      </c>
    </row>
    <row r="3" spans="1:6">
      <c r="A3" s="4" t="s">
        <v>205</v>
      </c>
      <c r="B3" s="7" t="n">
        <v>203206</v>
      </c>
      <c r="C3" s="7" t="n">
        <v>147232</v>
      </c>
      <c r="D3" s="7" t="n">
        <v>371948</v>
      </c>
      <c r="E3" s="7" t="n">
        <v>283845</v>
      </c>
    </row>
    <row r="4" spans="1:6">
      <c r="A4" s="4" t="s">
        <v>206</v>
      </c>
      <c r="B4" s="6" t="n">
        <v>17200</v>
      </c>
      <c r="C4" s="6" t="n">
        <v>0</v>
      </c>
      <c r="D4" s="6" t="n">
        <v>43900</v>
      </c>
      <c r="E4" s="6" t="n">
        <v>12500</v>
      </c>
    </row>
    <row r="5" spans="1:6">
      <c r="A5" s="4" t="s">
        <v>207</v>
      </c>
    </row>
    <row r="6" spans="1:6">
      <c r="A6" s="4" t="s">
        <v>205</v>
      </c>
      <c r="B6" s="7" t="n">
        <v>0</v>
      </c>
      <c r="C6" s="7" t="n">
        <v>0</v>
      </c>
      <c r="D6" s="7" t="n">
        <v>0</v>
      </c>
      <c r="E6" s="7" t="n">
        <v>0</v>
      </c>
    </row>
    <row r="7" spans="1:6">
      <c r="A7" s="4" t="s">
        <v>208</v>
      </c>
    </row>
    <row r="8" spans="1:6">
      <c r="A8" s="4" t="s">
        <v>209</v>
      </c>
      <c r="B8" s="4" t="s">
        <v>210</v>
      </c>
      <c r="C8" s="4" t="s">
        <v>211</v>
      </c>
      <c r="D8" s="4" t="s">
        <v>210</v>
      </c>
      <c r="E8" s="4" t="s">
        <v>211</v>
      </c>
    </row>
    <row r="9" spans="1:6">
      <c r="A9" s="4" t="s">
        <v>212</v>
      </c>
      <c r="C9" s="6" t="n">
        <v>1</v>
      </c>
      <c r="E9" s="6" t="n">
        <v>1</v>
      </c>
    </row>
    <row r="10" spans="1:6">
      <c r="A10" s="4" t="s">
        <v>213</v>
      </c>
    </row>
    <row r="11" spans="1:6">
      <c r="A11" s="4" t="s">
        <v>212</v>
      </c>
      <c r="B11" s="6" t="n">
        <v>0</v>
      </c>
      <c r="D11" s="6" t="n">
        <v>0</v>
      </c>
      <c r="F11" s="6" t="n">
        <v>0</v>
      </c>
    </row>
    <row r="12" spans="1:6">
      <c r="A12" s="4" t="s">
        <v>214</v>
      </c>
    </row>
    <row r="13" spans="1:6">
      <c r="A13" s="4" t="s">
        <v>215</v>
      </c>
      <c r="B13" s="10" t="n">
        <v>1.3468</v>
      </c>
      <c r="C13" s="10" t="n">
        <v>1.2968</v>
      </c>
      <c r="D13" s="10" t="n">
        <v>1.3468</v>
      </c>
      <c r="E13" s="10" t="n">
        <v>1.2968</v>
      </c>
    </row>
    <row r="14" spans="1:6">
      <c r="A14" s="4" t="s">
        <v>216</v>
      </c>
      <c r="D14" s="10" t="n">
        <v>1.364</v>
      </c>
      <c r="E14" s="10" t="n">
        <v>1.279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r="1" spans="1:2">
      <c r="A1" s="1" t="s">
        <v>217</v>
      </c>
      <c r="B1" s="2" t="s">
        <v>195</v>
      </c>
    </row>
    <row r="2" spans="1:2">
      <c r="A2" s="3" t="s">
        <v>130</v>
      </c>
    </row>
    <row r="3" spans="1:2">
      <c r="A3" s="4" t="s">
        <v>218</v>
      </c>
      <c r="B3" s="7" t="n">
        <v>133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s="1" t="s">
        <v>219</v>
      </c>
      <c r="B1" s="2" t="s">
        <v>1</v>
      </c>
    </row>
    <row r="2" spans="1:3">
      <c r="B2" s="2" t="s">
        <v>2</v>
      </c>
      <c r="C2" s="2" t="s">
        <v>30</v>
      </c>
    </row>
    <row r="3" spans="1:3">
      <c r="A3" s="4" t="s">
        <v>220</v>
      </c>
      <c r="B3" s="7" t="n">
        <v>268000</v>
      </c>
      <c r="C3" s="7" t="n">
        <v>260000</v>
      </c>
    </row>
    <row r="4" spans="1:3">
      <c r="A4" s="4" t="s">
        <v>221</v>
      </c>
      <c r="B4" s="4" t="s">
        <v>52</v>
      </c>
      <c r="C4" s="4" t="s">
        <v>52</v>
      </c>
    </row>
    <row r="5" spans="1:3">
      <c r="A5" s="4" t="s">
        <v>222</v>
      </c>
      <c r="B5" s="7" t="n">
        <v>268000</v>
      </c>
      <c r="C5" s="6" t="n">
        <v>260000</v>
      </c>
    </row>
    <row r="6" spans="1:3">
      <c r="A6" s="4" t="s">
        <v>223</v>
      </c>
    </row>
    <row r="7" spans="1:3">
      <c r="A7" s="4" t="s">
        <v>224</v>
      </c>
      <c r="B7" s="4" t="s">
        <v>225</v>
      </c>
    </row>
    <row r="8" spans="1:3">
      <c r="A8" s="4" t="s">
        <v>220</v>
      </c>
      <c r="B8" s="7" t="n">
        <v>8000</v>
      </c>
    </row>
    <row r="9" spans="1:3">
      <c r="A9" s="4" t="s">
        <v>226</v>
      </c>
    </row>
    <row r="10" spans="1:3">
      <c r="A10" s="4" t="s">
        <v>224</v>
      </c>
      <c r="B10" s="4" t="s">
        <v>227</v>
      </c>
    </row>
    <row r="11" spans="1:3">
      <c r="A11" s="4" t="s">
        <v>220</v>
      </c>
      <c r="B11" s="7" t="n">
        <v>260000</v>
      </c>
      <c r="C11" s="7" t="n">
        <v>26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33"/>
    <col customWidth="1" max="5" min="5" width="21"/>
  </cols>
  <sheetData>
    <row r="1" spans="1:5">
      <c r="A1" s="1" t="s">
        <v>228</v>
      </c>
      <c r="B1" s="2" t="s">
        <v>70</v>
      </c>
      <c r="C1" s="2" t="s">
        <v>1</v>
      </c>
    </row>
    <row r="2" spans="1:5">
      <c r="B2" s="2" t="s">
        <v>195</v>
      </c>
      <c r="C2" s="2" t="s">
        <v>195</v>
      </c>
      <c r="D2" s="2" t="s">
        <v>229</v>
      </c>
      <c r="E2" s="2" t="s">
        <v>198</v>
      </c>
    </row>
    <row r="3" spans="1:5">
      <c r="A3" s="4" t="s">
        <v>230</v>
      </c>
      <c r="C3" s="7" t="n">
        <v>8000</v>
      </c>
      <c r="D3" s="4" t="s">
        <v>52</v>
      </c>
    </row>
    <row r="4" spans="1:5">
      <c r="A4" s="4" t="s">
        <v>37</v>
      </c>
      <c r="B4" s="7" t="n">
        <v>268000</v>
      </c>
      <c r="C4" s="6" t="n">
        <v>268000</v>
      </c>
      <c r="E4" s="7" t="n">
        <v>260000</v>
      </c>
    </row>
    <row r="5" spans="1:5">
      <c r="A5" s="4" t="s">
        <v>231</v>
      </c>
      <c r="B5" s="6" t="n">
        <v>0</v>
      </c>
      <c r="C5" s="6" t="n">
        <v>0</v>
      </c>
      <c r="D5" s="7" t="n">
        <v>32200</v>
      </c>
    </row>
    <row r="6" spans="1:5">
      <c r="A6" s="4" t="s">
        <v>232</v>
      </c>
    </row>
    <row r="7" spans="1:5">
      <c r="A7" s="4" t="s">
        <v>233</v>
      </c>
      <c r="D7" s="6" t="n">
        <v>1000000</v>
      </c>
    </row>
    <row r="8" spans="1:5">
      <c r="A8" s="4" t="s">
        <v>234</v>
      </c>
      <c r="D8" s="7" t="n">
        <v>250000</v>
      </c>
    </row>
    <row r="9" spans="1:5">
      <c r="A9" s="4" t="s">
        <v>230</v>
      </c>
      <c r="D9" s="7" t="n">
        <v>10000</v>
      </c>
    </row>
    <row r="10" spans="1:5">
      <c r="A10" s="4" t="s">
        <v>235</v>
      </c>
      <c r="D10" s="6" t="n">
        <v>2</v>
      </c>
    </row>
    <row r="11" spans="1:5">
      <c r="A11" s="4" t="s">
        <v>223</v>
      </c>
    </row>
    <row r="12" spans="1:5">
      <c r="A12" s="4" t="s">
        <v>236</v>
      </c>
      <c r="B12" s="7" t="n">
        <v>8000</v>
      </c>
      <c r="C12" s="7" t="n">
        <v>8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237</v>
      </c>
      <c r="B1" s="2" t="s">
        <v>70</v>
      </c>
      <c r="D1" s="2" t="s">
        <v>1</v>
      </c>
    </row>
    <row r="2" spans="1:6">
      <c r="B2" s="2" t="s">
        <v>2</v>
      </c>
      <c r="C2" s="2" t="s">
        <v>71</v>
      </c>
      <c r="D2" s="2" t="s">
        <v>2</v>
      </c>
      <c r="E2" s="2" t="s">
        <v>71</v>
      </c>
      <c r="F2" s="2" t="s">
        <v>30</v>
      </c>
    </row>
    <row r="3" spans="1:6">
      <c r="A3" s="3" t="s">
        <v>136</v>
      </c>
    </row>
    <row r="4" spans="1:6">
      <c r="A4" s="4" t="s">
        <v>238</v>
      </c>
      <c r="B4" s="7" t="n">
        <v>55504</v>
      </c>
      <c r="D4" s="7" t="n">
        <v>55504</v>
      </c>
      <c r="F4" s="7" t="n">
        <v>55504</v>
      </c>
    </row>
    <row r="5" spans="1:6">
      <c r="A5" s="4" t="s">
        <v>239</v>
      </c>
      <c r="B5" s="7" t="n">
        <v>0</v>
      </c>
      <c r="C5" s="7" t="n">
        <v>0</v>
      </c>
      <c r="D5" s="7" t="n">
        <v>0</v>
      </c>
      <c r="E5"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5"/>
    <col customWidth="1" max="3" min="3" width="13"/>
  </cols>
  <sheetData>
    <row r="1" spans="1:3">
      <c r="A1" s="1" t="s">
        <v>240</v>
      </c>
      <c r="B1" s="2" t="s">
        <v>1</v>
      </c>
    </row>
    <row r="2" spans="1:3">
      <c r="B2" s="2" t="s">
        <v>2</v>
      </c>
      <c r="C2" s="2" t="s">
        <v>241</v>
      </c>
    </row>
    <row r="3" spans="1:3">
      <c r="A3" s="4" t="s">
        <v>242</v>
      </c>
      <c r="C3" s="9" t="n">
        <v>0.25</v>
      </c>
    </row>
    <row r="4" spans="1:3">
      <c r="A4" s="4" t="s">
        <v>243</v>
      </c>
    </row>
    <row r="5" spans="1:3">
      <c r="A5" s="4" t="s">
        <v>244</v>
      </c>
      <c r="B5" s="4" t="s">
        <v>245</v>
      </c>
    </row>
    <row r="6" spans="1:3">
      <c r="A6" s="4" t="s">
        <v>246</v>
      </c>
      <c r="B6" s="4" t="s">
        <v>247</v>
      </c>
    </row>
    <row r="7" spans="1:3">
      <c r="A7" s="4" t="s">
        <v>242</v>
      </c>
      <c r="B7" s="9" t="n">
        <v>0.25</v>
      </c>
    </row>
    <row r="8" spans="1:3">
      <c r="A8" s="4" t="s">
        <v>248</v>
      </c>
      <c r="B8" s="9" t="n">
        <v>0.12</v>
      </c>
    </row>
    <row r="9" spans="1:3">
      <c r="A9" s="4" t="s">
        <v>249</v>
      </c>
    </row>
    <row r="10" spans="1:3">
      <c r="A10" s="4" t="s">
        <v>250</v>
      </c>
      <c r="B10" s="4" t="s">
        <v>251</v>
      </c>
    </row>
    <row r="11" spans="1:3">
      <c r="A11" s="4" t="s">
        <v>252</v>
      </c>
      <c r="B11" s="4" t="s">
        <v>253</v>
      </c>
    </row>
    <row r="12" spans="1:3">
      <c r="A12" s="4" t="s">
        <v>254</v>
      </c>
    </row>
    <row r="13" spans="1:3">
      <c r="A13" s="4" t="s">
        <v>250</v>
      </c>
      <c r="B13" s="4" t="s">
        <v>255</v>
      </c>
    </row>
    <row r="14" spans="1:3">
      <c r="A14" s="4" t="s">
        <v>252</v>
      </c>
      <c r="B1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8</v>
      </c>
      <c r="B1" s="2" t="s">
        <v>2</v>
      </c>
      <c r="C1" s="2" t="s">
        <v>30</v>
      </c>
    </row>
    <row r="2" spans="1:3">
      <c r="A2" s="3" t="s">
        <v>59</v>
      </c>
    </row>
    <row r="3" spans="1:3">
      <c r="A3" s="4" t="s">
        <v>60</v>
      </c>
      <c r="B3" s="7" t="n">
        <v>563458</v>
      </c>
      <c r="C3" s="7" t="n">
        <v>849909</v>
      </c>
    </row>
    <row r="4" spans="1:3">
      <c r="A4" s="4" t="s">
        <v>61</v>
      </c>
      <c r="B4" s="8" t="n">
        <v>0.0001</v>
      </c>
      <c r="C4" s="8" t="n">
        <v>0.0001</v>
      </c>
    </row>
    <row r="5" spans="1:3">
      <c r="A5" s="4" t="s">
        <v>62</v>
      </c>
      <c r="B5" s="6" t="n">
        <v>10000000</v>
      </c>
      <c r="C5" s="6" t="n">
        <v>10000000</v>
      </c>
    </row>
    <row r="6" spans="1:3">
      <c r="A6" s="4" t="s">
        <v>63</v>
      </c>
      <c r="B6" s="4" t="s">
        <v>52</v>
      </c>
      <c r="C6" s="4" t="s">
        <v>52</v>
      </c>
    </row>
    <row r="7" spans="1:3">
      <c r="A7" s="4" t="s">
        <v>64</v>
      </c>
      <c r="B7" s="4" t="s">
        <v>52</v>
      </c>
      <c r="C7" s="4" t="s">
        <v>52</v>
      </c>
    </row>
    <row r="8" spans="1:3">
      <c r="A8" s="4" t="s">
        <v>65</v>
      </c>
      <c r="B8" s="8" t="n">
        <v>0.0001</v>
      </c>
      <c r="C8" s="8" t="n">
        <v>0.0001</v>
      </c>
    </row>
    <row r="9" spans="1:3">
      <c r="A9" s="4" t="s">
        <v>66</v>
      </c>
      <c r="B9" s="6" t="n">
        <v>150000000</v>
      </c>
      <c r="C9" s="6" t="n">
        <v>150000000</v>
      </c>
    </row>
    <row r="10" spans="1:3">
      <c r="A10" s="4" t="s">
        <v>67</v>
      </c>
      <c r="B10" s="6" t="n">
        <v>34398000</v>
      </c>
      <c r="C10" s="6" t="n">
        <v>34323000</v>
      </c>
    </row>
    <row r="11" spans="1:3">
      <c r="A11" s="4" t="s">
        <v>68</v>
      </c>
      <c r="B11" s="6" t="n">
        <v>34398000</v>
      </c>
      <c r="C11" s="6" t="n">
        <v>3432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3"/>
  </cols>
  <sheetData>
    <row r="1" spans="1:4">
      <c r="A1" s="1" t="s">
        <v>257</v>
      </c>
      <c r="B1" s="2" t="s">
        <v>1</v>
      </c>
      <c r="C1" s="2" t="s">
        <v>258</v>
      </c>
    </row>
    <row r="2" spans="1:4">
      <c r="B2" s="2" t="s">
        <v>2</v>
      </c>
      <c r="C2" s="2" t="s">
        <v>30</v>
      </c>
      <c r="D2" s="2" t="s">
        <v>241</v>
      </c>
    </row>
    <row r="3" spans="1:4">
      <c r="A3" s="4" t="s">
        <v>242</v>
      </c>
      <c r="D3" s="9" t="n">
        <v>0.25</v>
      </c>
    </row>
    <row r="4" spans="1:4">
      <c r="A4" s="4" t="s">
        <v>259</v>
      </c>
    </row>
    <row r="5" spans="1:4">
      <c r="A5" s="4" t="s">
        <v>244</v>
      </c>
      <c r="B5" s="4" t="s">
        <v>245</v>
      </c>
      <c r="C5" s="4" t="s">
        <v>245</v>
      </c>
    </row>
    <row r="6" spans="1:4">
      <c r="A6" s="4" t="s">
        <v>250</v>
      </c>
      <c r="C6" s="4" t="s">
        <v>251</v>
      </c>
    </row>
    <row r="7" spans="1:4">
      <c r="A7" s="4" t="s">
        <v>246</v>
      </c>
      <c r="B7" s="4" t="s">
        <v>247</v>
      </c>
    </row>
    <row r="8" spans="1:4">
      <c r="A8" s="4" t="s">
        <v>242</v>
      </c>
      <c r="B8" s="9" t="n">
        <v>0.25</v>
      </c>
      <c r="C8" s="9" t="n">
        <v>0.25</v>
      </c>
    </row>
    <row r="9" spans="1:4">
      <c r="A9" s="4" t="s">
        <v>248</v>
      </c>
      <c r="B9" s="9" t="n">
        <v>0.12</v>
      </c>
      <c r="C9" s="9" t="n">
        <v>0.12</v>
      </c>
    </row>
    <row r="10" spans="1:4">
      <c r="A10" s="4" t="s">
        <v>260</v>
      </c>
    </row>
    <row r="11" spans="1:4">
      <c r="A11" s="4" t="s">
        <v>250</v>
      </c>
      <c r="B11" s="4" t="s">
        <v>251</v>
      </c>
    </row>
    <row r="12" spans="1:4">
      <c r="A12" s="4" t="s">
        <v>246</v>
      </c>
      <c r="C12" s="4" t="s">
        <v>261</v>
      </c>
    </row>
    <row r="13" spans="1:4">
      <c r="A13" s="4" t="s">
        <v>252</v>
      </c>
      <c r="B13" s="4" t="s">
        <v>253</v>
      </c>
      <c r="C13" s="4" t="s">
        <v>253</v>
      </c>
    </row>
    <row r="14" spans="1:4">
      <c r="A14" s="4" t="s">
        <v>262</v>
      </c>
    </row>
    <row r="15" spans="1:4">
      <c r="A15" s="4" t="s">
        <v>250</v>
      </c>
      <c r="B15" s="4" t="s">
        <v>255</v>
      </c>
    </row>
    <row r="16" spans="1:4">
      <c r="A16" s="4" t="s">
        <v>246</v>
      </c>
      <c r="C16" s="4" t="s">
        <v>263</v>
      </c>
    </row>
    <row r="17" spans="1:4">
      <c r="A17" s="4" t="s">
        <v>252</v>
      </c>
      <c r="B17" s="4" t="s">
        <v>256</v>
      </c>
      <c r="C17"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3"/>
  </cols>
  <sheetData>
    <row r="1" spans="1:4">
      <c r="A1" s="1" t="s">
        <v>265</v>
      </c>
      <c r="B1" s="2" t="s">
        <v>1</v>
      </c>
      <c r="C1" s="2" t="s">
        <v>258</v>
      </c>
    </row>
    <row r="2" spans="1:4">
      <c r="B2" s="2" t="s">
        <v>2</v>
      </c>
      <c r="C2" s="2" t="s">
        <v>30</v>
      </c>
      <c r="D2" s="2" t="s">
        <v>241</v>
      </c>
    </row>
    <row r="3" spans="1:4">
      <c r="A3" s="4" t="s">
        <v>242</v>
      </c>
      <c r="D3" s="9" t="n">
        <v>0.25</v>
      </c>
    </row>
    <row r="4" spans="1:4">
      <c r="A4" s="4" t="s">
        <v>266</v>
      </c>
    </row>
    <row r="5" spans="1:4">
      <c r="A5" s="4" t="s">
        <v>244</v>
      </c>
      <c r="B5" s="4" t="s">
        <v>245</v>
      </c>
      <c r="C5" s="4" t="s">
        <v>245</v>
      </c>
    </row>
    <row r="6" spans="1:4">
      <c r="A6" s="4" t="s">
        <v>250</v>
      </c>
      <c r="C6" s="4" t="s">
        <v>251</v>
      </c>
    </row>
    <row r="7" spans="1:4">
      <c r="A7" s="4" t="s">
        <v>246</v>
      </c>
      <c r="B7" s="4" t="s">
        <v>267</v>
      </c>
      <c r="C7" s="4" t="s">
        <v>268</v>
      </c>
    </row>
    <row r="8" spans="1:4">
      <c r="A8" s="4" t="s">
        <v>242</v>
      </c>
      <c r="B8" s="9" t="n">
        <v>0.25</v>
      </c>
      <c r="C8" s="9" t="n">
        <v>0.25</v>
      </c>
    </row>
    <row r="9" spans="1:4">
      <c r="A9" s="4" t="s">
        <v>269</v>
      </c>
      <c r="B9" s="11" t="n">
        <v>0.3</v>
      </c>
      <c r="C9" s="9" t="n">
        <v>0.3</v>
      </c>
    </row>
    <row r="10" spans="1:4">
      <c r="A10" s="4" t="s">
        <v>270</v>
      </c>
    </row>
    <row r="11" spans="1:4">
      <c r="A11" s="4" t="s">
        <v>250</v>
      </c>
      <c r="B11" s="4" t="s">
        <v>251</v>
      </c>
    </row>
    <row r="12" spans="1:4">
      <c r="A12" s="4" t="s">
        <v>252</v>
      </c>
      <c r="B12" s="4" t="s">
        <v>253</v>
      </c>
      <c r="C12" s="4" t="s">
        <v>253</v>
      </c>
    </row>
    <row r="13" spans="1:4">
      <c r="A13" s="4" t="s">
        <v>271</v>
      </c>
    </row>
    <row r="14" spans="1:4">
      <c r="A14" s="4" t="s">
        <v>250</v>
      </c>
      <c r="B14" s="4" t="s">
        <v>255</v>
      </c>
    </row>
    <row r="15" spans="1:4">
      <c r="A15" s="4" t="s">
        <v>252</v>
      </c>
      <c r="B15" s="4" t="s">
        <v>256</v>
      </c>
      <c r="C1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r="1" spans="1:6">
      <c r="A1" s="1" t="s">
        <v>272</v>
      </c>
      <c r="B1" s="2" t="s">
        <v>70</v>
      </c>
      <c r="D1" s="2" t="s">
        <v>1</v>
      </c>
      <c r="F1" s="2" t="s">
        <v>258</v>
      </c>
    </row>
    <row r="2" spans="1:6">
      <c r="B2" s="2" t="s">
        <v>2</v>
      </c>
      <c r="C2" s="2" t="s">
        <v>71</v>
      </c>
      <c r="D2" s="2" t="s">
        <v>2</v>
      </c>
      <c r="E2" s="2" t="s">
        <v>71</v>
      </c>
      <c r="F2" s="2" t="s">
        <v>30</v>
      </c>
    </row>
    <row r="3" spans="1:6">
      <c r="A3" s="4" t="s">
        <v>273</v>
      </c>
      <c r="B3" s="7" t="n">
        <v>563458</v>
      </c>
      <c r="D3" s="7" t="n">
        <v>563458</v>
      </c>
      <c r="F3" s="7" t="n">
        <v>849909</v>
      </c>
    </row>
    <row r="4" spans="1:6">
      <c r="A4" s="4" t="s">
        <v>43</v>
      </c>
      <c r="B4" s="6" t="n">
        <v>13344</v>
      </c>
      <c r="C4" s="4" t="s">
        <v>52</v>
      </c>
      <c r="D4" s="6" t="n">
        <v>21068</v>
      </c>
      <c r="E4" s="4" t="s">
        <v>52</v>
      </c>
    </row>
    <row r="5" spans="1:6">
      <c r="A5" s="4" t="s">
        <v>85</v>
      </c>
      <c r="B5" s="7" t="n">
        <v>-144059</v>
      </c>
      <c r="C5" s="4" t="s">
        <v>52</v>
      </c>
      <c r="D5" s="6" t="n">
        <v>-288117</v>
      </c>
      <c r="E5" s="4" t="s">
        <v>52</v>
      </c>
    </row>
    <row r="6" spans="1:6">
      <c r="A6" s="4" t="s">
        <v>98</v>
      </c>
      <c r="D6" s="6" t="n">
        <v>-286451</v>
      </c>
      <c r="E6" s="4" t="s">
        <v>52</v>
      </c>
    </row>
    <row r="7" spans="1:6">
      <c r="A7" s="4" t="s">
        <v>99</v>
      </c>
      <c r="D7" s="7" t="n">
        <v>226314</v>
      </c>
      <c r="E7" s="4" t="s">
        <v>52</v>
      </c>
    </row>
    <row r="8" spans="1:6">
      <c r="A8" s="4" t="s">
        <v>274</v>
      </c>
    </row>
    <row r="9" spans="1:6">
      <c r="A9" s="4" t="s">
        <v>275</v>
      </c>
      <c r="D9" s="4" t="s">
        <v>276</v>
      </c>
    </row>
    <row r="10" spans="1:6">
      <c r="A10" s="4" t="s">
        <v>277</v>
      </c>
      <c r="D10" s="4" t="s">
        <v>278</v>
      </c>
    </row>
    <row r="11" spans="1:6">
      <c r="A11" s="4" t="s">
        <v>279</v>
      </c>
      <c r="D11" s="4" t="s">
        <v>280</v>
      </c>
    </row>
    <row r="12" spans="1:6">
      <c r="A12" s="4" t="s">
        <v>281</v>
      </c>
      <c r="B12" s="4" t="s">
        <v>282</v>
      </c>
      <c r="D12" s="4" t="s">
        <v>282</v>
      </c>
    </row>
    <row r="13" spans="1:6">
      <c r="A13" s="4" t="s">
        <v>283</v>
      </c>
      <c r="B13" s="9" t="n">
        <v>0.12</v>
      </c>
      <c r="D13" s="9" t="n">
        <v>0.12</v>
      </c>
    </row>
    <row r="14" spans="1:6">
      <c r="A14" s="4" t="s">
        <v>284</v>
      </c>
      <c r="B14" s="4" t="s">
        <v>285</v>
      </c>
      <c r="D14" s="4" t="s">
        <v>285</v>
      </c>
    </row>
    <row r="15" spans="1:6">
      <c r="A15" s="4" t="s">
        <v>286</v>
      </c>
      <c r="B15" s="4" t="s">
        <v>211</v>
      </c>
      <c r="D15" s="4" t="s">
        <v>211</v>
      </c>
    </row>
    <row r="16" spans="1:6">
      <c r="A16" s="4" t="s">
        <v>287</v>
      </c>
      <c r="D16" s="4" t="s">
        <v>288</v>
      </c>
    </row>
    <row r="17" spans="1:6">
      <c r="A17" s="4" t="s">
        <v>289</v>
      </c>
      <c r="B17" s="7" t="n">
        <v>116147</v>
      </c>
      <c r="D17" s="7" t="n">
        <v>116147</v>
      </c>
      <c r="F17" s="6" t="n">
        <v>88983</v>
      </c>
    </row>
    <row r="18" spans="1:6">
      <c r="A18" s="4" t="s">
        <v>99</v>
      </c>
      <c r="B18" s="6" t="n">
        <v>28152</v>
      </c>
      <c r="D18" s="6" t="n">
        <v>27164</v>
      </c>
    </row>
    <row r="19" spans="1:6">
      <c r="A19" s="4" t="s">
        <v>290</v>
      </c>
    </row>
    <row r="20" spans="1:6">
      <c r="A20" s="4" t="s">
        <v>85</v>
      </c>
      <c r="D20" s="7" t="n">
        <v>5000</v>
      </c>
    </row>
    <row r="21" spans="1:6">
      <c r="A21" s="4" t="s">
        <v>291</v>
      </c>
    </row>
    <row r="22" spans="1:6">
      <c r="A22" s="4" t="s">
        <v>292</v>
      </c>
      <c r="D22" s="6" t="n">
        <v>2500000</v>
      </c>
    </row>
    <row r="23" spans="1:6">
      <c r="A23" s="4" t="s">
        <v>293</v>
      </c>
      <c r="D23" s="7" t="n">
        <v>724500</v>
      </c>
    </row>
    <row r="24" spans="1:6">
      <c r="A24" s="4" t="s">
        <v>273</v>
      </c>
      <c r="B24" s="6" t="n">
        <v>563458</v>
      </c>
      <c r="D24" s="6" t="n">
        <v>563458</v>
      </c>
      <c r="F24" s="6" t="n">
        <v>849909</v>
      </c>
    </row>
    <row r="25" spans="1:6">
      <c r="A25" s="4" t="s">
        <v>289</v>
      </c>
      <c r="B25" s="6" t="n">
        <v>1153090</v>
      </c>
      <c r="D25" s="6" t="n">
        <v>1153090</v>
      </c>
    </row>
    <row r="26" spans="1:6">
      <c r="A26" s="4" t="s">
        <v>294</v>
      </c>
      <c r="D26" s="6" t="n">
        <v>625000</v>
      </c>
    </row>
    <row r="27" spans="1:6">
      <c r="A27" s="4" t="s">
        <v>85</v>
      </c>
      <c r="D27" s="6" t="n">
        <v>433590</v>
      </c>
    </row>
    <row r="28" spans="1:6">
      <c r="A28" s="4" t="s">
        <v>98</v>
      </c>
      <c r="B28" s="6" t="n">
        <v>143225</v>
      </c>
      <c r="D28" s="6" t="n">
        <v>286451</v>
      </c>
    </row>
    <row r="29" spans="1:6">
      <c r="A29" s="4" t="s">
        <v>295</v>
      </c>
    </row>
    <row r="30" spans="1:6">
      <c r="A30" s="4" t="s">
        <v>293</v>
      </c>
      <c r="D30" s="6" t="n">
        <v>724500</v>
      </c>
    </row>
    <row r="31" spans="1:6">
      <c r="A31" s="4" t="s">
        <v>273</v>
      </c>
      <c r="B31" s="7" t="n">
        <v>138000</v>
      </c>
      <c r="D31" s="7" t="n">
        <v>138000</v>
      </c>
    </row>
    <row r="32" spans="1:6">
      <c r="A32" s="4" t="s">
        <v>296</v>
      </c>
    </row>
    <row r="33" spans="1:6">
      <c r="A33" s="4" t="s">
        <v>283</v>
      </c>
      <c r="B33" s="11" t="n">
        <v>0.3</v>
      </c>
      <c r="D33" s="11" t="n">
        <v>0.3</v>
      </c>
    </row>
    <row r="34" spans="1:6">
      <c r="A34" s="4" t="s">
        <v>286</v>
      </c>
      <c r="B34" s="4" t="s">
        <v>211</v>
      </c>
      <c r="D34" s="4" t="s">
        <v>211</v>
      </c>
    </row>
    <row r="35" spans="1:6">
      <c r="A35" s="4" t="s">
        <v>289</v>
      </c>
      <c r="B35" s="7" t="n">
        <v>418039</v>
      </c>
      <c r="D35" s="7" t="n">
        <v>418039</v>
      </c>
    </row>
    <row r="36" spans="1:6">
      <c r="A36" s="4" t="s">
        <v>297</v>
      </c>
      <c r="D36" s="4" t="s">
        <v>298</v>
      </c>
    </row>
    <row r="37" spans="1:6">
      <c r="A37" s="4" t="s">
        <v>299</v>
      </c>
      <c r="D37" s="4" t="s">
        <v>253</v>
      </c>
    </row>
    <row r="38" spans="1:6">
      <c r="A38" s="4" t="s">
        <v>43</v>
      </c>
      <c r="B38" s="6" t="n">
        <v>13344</v>
      </c>
      <c r="D38" s="7" t="n">
        <v>21068</v>
      </c>
      <c r="F38" s="7" t="n">
        <v>439107</v>
      </c>
    </row>
    <row r="39" spans="1:6">
      <c r="A39" s="4" t="s">
        <v>300</v>
      </c>
    </row>
    <row r="40" spans="1:6">
      <c r="A40" s="4" t="s">
        <v>301</v>
      </c>
      <c r="B40" s="7" t="n">
        <v>862500</v>
      </c>
      <c r="D40" s="7" t="n">
        <v>862500</v>
      </c>
    </row>
    <row r="41" spans="1:6">
      <c r="A41" s="4" t="s">
        <v>302</v>
      </c>
    </row>
    <row r="42" spans="1:6">
      <c r="A42" s="4" t="s">
        <v>292</v>
      </c>
      <c r="D42" s="6" t="n">
        <v>2500000</v>
      </c>
    </row>
    <row r="43" spans="1:6">
      <c r="A43" s="4" t="s">
        <v>303</v>
      </c>
    </row>
    <row r="44" spans="1:6">
      <c r="A44" s="4" t="s">
        <v>292</v>
      </c>
      <c r="D44" s="6" t="n">
        <v>7187542</v>
      </c>
    </row>
    <row r="45" spans="1:6">
      <c r="A45" s="4" t="s">
        <v>277</v>
      </c>
      <c r="D45" s="4" t="s">
        <v>3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3"/>
  </cols>
  <sheetData>
    <row r="1" spans="1:2">
      <c r="A1" s="1" t="s">
        <v>305</v>
      </c>
      <c r="B1" s="2" t="s">
        <v>306</v>
      </c>
    </row>
    <row r="2" spans="1:2">
      <c r="A2" s="3" t="s">
        <v>141</v>
      </c>
    </row>
    <row r="3" spans="1:2">
      <c r="A3" s="4" t="s">
        <v>244</v>
      </c>
      <c r="B3" s="4" t="s">
        <v>245</v>
      </c>
    </row>
    <row r="4" spans="1:2">
      <c r="A4" s="4" t="s">
        <v>250</v>
      </c>
      <c r="B4" s="4" t="s">
        <v>307</v>
      </c>
    </row>
    <row r="5" spans="1:2">
      <c r="A5" s="4" t="s">
        <v>246</v>
      </c>
      <c r="B5" s="4" t="s">
        <v>308</v>
      </c>
    </row>
    <row r="6" spans="1:2">
      <c r="A6" s="4" t="s">
        <v>252</v>
      </c>
      <c r="B6" s="4" t="s">
        <v>309</v>
      </c>
    </row>
    <row r="7" spans="1:2">
      <c r="A7" s="4" t="s">
        <v>242</v>
      </c>
      <c r="B7" s="9" t="n">
        <v>0.25</v>
      </c>
    </row>
    <row r="8" spans="1:2">
      <c r="A8" s="4" t="s">
        <v>269</v>
      </c>
      <c r="B8" s="12" t="n">
        <v>0.0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0</v>
      </c>
      <c r="B1" s="2" t="s">
        <v>1</v>
      </c>
      <c r="C1" s="2" t="s">
        <v>258</v>
      </c>
    </row>
    <row r="2" spans="1:3">
      <c r="B2" s="2" t="s">
        <v>2</v>
      </c>
      <c r="C2" s="2" t="s">
        <v>30</v>
      </c>
    </row>
    <row r="3" spans="1:3">
      <c r="A3" s="3" t="s">
        <v>311</v>
      </c>
    </row>
    <row r="4" spans="1:3">
      <c r="A4" s="4" t="s">
        <v>312</v>
      </c>
      <c r="B4" s="6" t="n">
        <v>10000000</v>
      </c>
      <c r="C4" s="4" t="s">
        <v>52</v>
      </c>
    </row>
    <row r="5" spans="1:3">
      <c r="A5" s="4" t="s">
        <v>313</v>
      </c>
      <c r="B5" s="4" t="s">
        <v>52</v>
      </c>
      <c r="C5" s="6" t="n">
        <v>10000000</v>
      </c>
    </row>
    <row r="6" spans="1:3">
      <c r="A6" s="4" t="s">
        <v>314</v>
      </c>
      <c r="B6" s="4" t="s">
        <v>52</v>
      </c>
      <c r="C6" s="4" t="s">
        <v>52</v>
      </c>
    </row>
    <row r="7" spans="1:3">
      <c r="A7" s="4" t="s">
        <v>315</v>
      </c>
      <c r="B7" s="4" t="s">
        <v>52</v>
      </c>
      <c r="C7" s="4" t="s">
        <v>52</v>
      </c>
    </row>
    <row r="8" spans="1:3">
      <c r="A8" s="4" t="s">
        <v>316</v>
      </c>
      <c r="B8" s="6" t="n">
        <v>10000000</v>
      </c>
      <c r="C8" s="6" t="n">
        <v>10000000</v>
      </c>
    </row>
    <row r="9" spans="1:3">
      <c r="A9" s="4" t="s">
        <v>317</v>
      </c>
      <c r="B9" s="4" t="s">
        <v>52</v>
      </c>
    </row>
    <row r="10" spans="1:3">
      <c r="A10" s="4" t="s">
        <v>318</v>
      </c>
      <c r="B10" s="6" t="n">
        <v>10000000</v>
      </c>
    </row>
    <row r="11" spans="1:3">
      <c r="A11" s="3" t="s">
        <v>319</v>
      </c>
    </row>
    <row r="12" spans="1:3">
      <c r="A12" s="4" t="s">
        <v>312</v>
      </c>
      <c r="B12" s="12" t="n">
        <v>0.005</v>
      </c>
      <c r="C12" s="4" t="s">
        <v>52</v>
      </c>
    </row>
    <row r="13" spans="1:3">
      <c r="A13" s="4" t="s">
        <v>313</v>
      </c>
      <c r="B13" s="4" t="s">
        <v>52</v>
      </c>
      <c r="C13" s="13" t="n">
        <v>0.005</v>
      </c>
    </row>
    <row r="14" spans="1:3">
      <c r="A14" s="4" t="s">
        <v>314</v>
      </c>
      <c r="B14" s="4" t="s">
        <v>52</v>
      </c>
      <c r="C14" s="4" t="s">
        <v>52</v>
      </c>
    </row>
    <row r="15" spans="1:3">
      <c r="A15" s="4" t="s">
        <v>315</v>
      </c>
      <c r="B15" s="4" t="s">
        <v>52</v>
      </c>
      <c r="C15" s="4" t="s">
        <v>52</v>
      </c>
    </row>
    <row r="16" spans="1:3">
      <c r="A16" s="4" t="s">
        <v>316</v>
      </c>
      <c r="B16" s="13" t="n">
        <v>0.005</v>
      </c>
      <c r="C16" s="12" t="n">
        <v>0.005</v>
      </c>
    </row>
    <row r="17" spans="1:3">
      <c r="A17" s="4" t="s">
        <v>317</v>
      </c>
      <c r="B17" s="4" t="s">
        <v>52</v>
      </c>
    </row>
    <row r="18" spans="1:3">
      <c r="A18" s="4" t="s">
        <v>318</v>
      </c>
      <c r="B18" s="12" t="n">
        <v>0.005</v>
      </c>
    </row>
    <row r="19" spans="1:3">
      <c r="A19" s="3" t="s">
        <v>320</v>
      </c>
    </row>
    <row r="20" spans="1:3">
      <c r="A20" s="4" t="s">
        <v>313</v>
      </c>
      <c r="B20" s="4" t="s">
        <v>52</v>
      </c>
      <c r="C20" s="7" t="n">
        <v>2450000</v>
      </c>
    </row>
    <row r="21" spans="1:3">
      <c r="A21" s="4" t="s">
        <v>316</v>
      </c>
      <c r="B21" s="7" t="n">
        <v>2450000</v>
      </c>
      <c r="C21" s="7" t="n">
        <v>24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21</v>
      </c>
      <c r="B1" s="2" t="s">
        <v>322</v>
      </c>
      <c r="C1" s="2" t="s">
        <v>241</v>
      </c>
      <c r="D1" s="2" t="s">
        <v>2</v>
      </c>
      <c r="E1" s="2" t="s">
        <v>71</v>
      </c>
      <c r="F1" s="2" t="s">
        <v>2</v>
      </c>
      <c r="G1" s="2" t="s">
        <v>71</v>
      </c>
      <c r="H1" s="2" t="s">
        <v>30</v>
      </c>
    </row>
    <row r="2" spans="1:8">
      <c r="A2" s="4" t="s">
        <v>323</v>
      </c>
      <c r="D2" s="6" t="n">
        <v>34398000</v>
      </c>
      <c r="F2" s="6" t="n">
        <v>34398000</v>
      </c>
      <c r="H2" s="6" t="n">
        <v>34323000</v>
      </c>
    </row>
    <row r="3" spans="1:8">
      <c r="A3" s="4" t="s">
        <v>96</v>
      </c>
      <c r="D3" s="7" t="n">
        <v>306516</v>
      </c>
      <c r="E3" s="7" t="n">
        <v>347543</v>
      </c>
      <c r="F3" s="7" t="n">
        <v>824981</v>
      </c>
      <c r="G3" s="7" t="n">
        <v>347543</v>
      </c>
    </row>
    <row r="4" spans="1:8">
      <c r="A4" s="4" t="s">
        <v>324</v>
      </c>
    </row>
    <row r="5" spans="1:8">
      <c r="A5" s="4" t="s">
        <v>323</v>
      </c>
      <c r="C5" s="6" t="n">
        <v>14000000</v>
      </c>
    </row>
    <row r="6" spans="1:8">
      <c r="A6" s="4" t="s">
        <v>325</v>
      </c>
      <c r="B6" s="6" t="n">
        <v>300000</v>
      </c>
    </row>
    <row r="7" spans="1:8">
      <c r="A7" s="4" t="s">
        <v>326</v>
      </c>
      <c r="B7" s="7" t="n">
        <v>75000</v>
      </c>
    </row>
    <row r="8" spans="1:8">
      <c r="A8" s="4" t="s">
        <v>327</v>
      </c>
      <c r="C8" s="7" t="n">
        <v>279149</v>
      </c>
    </row>
    <row r="9" spans="1:8">
      <c r="A9" s="4" t="s">
        <v>328</v>
      </c>
    </row>
    <row r="10" spans="1:8">
      <c r="A10" s="4" t="s">
        <v>329</v>
      </c>
      <c r="F10" s="6" t="n">
        <v>18750</v>
      </c>
    </row>
    <row r="11" spans="1:8">
      <c r="A11" s="4" t="s">
        <v>330</v>
      </c>
    </row>
    <row r="12" spans="1:8">
      <c r="A12" s="4" t="s">
        <v>331</v>
      </c>
      <c r="C12" s="4" t="s">
        <v>251</v>
      </c>
    </row>
    <row r="13" spans="1:8">
      <c r="A13" s="4" t="s">
        <v>332</v>
      </c>
    </row>
    <row r="14" spans="1:8">
      <c r="A14" s="4" t="s">
        <v>331</v>
      </c>
      <c r="C14" s="4" t="s">
        <v>251</v>
      </c>
    </row>
    <row r="15" spans="1:8">
      <c r="A15" s="4" t="s">
        <v>333</v>
      </c>
    </row>
    <row r="16" spans="1:8">
      <c r="A16" s="4" t="s">
        <v>325</v>
      </c>
      <c r="C16" s="6" t="n">
        <v>10000000</v>
      </c>
    </row>
    <row r="17" spans="1:8">
      <c r="A17" s="4" t="s">
        <v>326</v>
      </c>
      <c r="C17" s="7" t="n">
        <v>2500000</v>
      </c>
    </row>
    <row r="18" spans="1:8">
      <c r="A18" s="4" t="s">
        <v>329</v>
      </c>
      <c r="D18" s="7" t="n">
        <v>306516</v>
      </c>
      <c r="E18" s="7" t="n">
        <v>347543</v>
      </c>
      <c r="F18" s="7" t="n">
        <v>824981</v>
      </c>
      <c r="G18" s="7" t="n">
        <v>347543</v>
      </c>
    </row>
    <row r="19" spans="1:8">
      <c r="A19" s="4" t="s">
        <v>334</v>
      </c>
      <c r="C19" s="4" t="s">
        <v>3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14"/>
    <col customWidth="1" max="6" min="6" width="14"/>
    <col customWidth="1" max="7" min="7" width="14"/>
  </cols>
  <sheetData>
    <row r="1" spans="1:7">
      <c r="A1" s="1" t="s">
        <v>336</v>
      </c>
      <c r="B1" s="2" t="s">
        <v>337</v>
      </c>
      <c r="C1" s="2" t="s">
        <v>2</v>
      </c>
      <c r="D1" s="2" t="s">
        <v>71</v>
      </c>
      <c r="E1" s="2" t="s">
        <v>2</v>
      </c>
      <c r="F1" s="2" t="s">
        <v>71</v>
      </c>
      <c r="G1" s="2" t="s">
        <v>30</v>
      </c>
    </row>
    <row r="2" spans="1:7">
      <c r="A2" s="4" t="s">
        <v>338</v>
      </c>
      <c r="C2" s="7" t="n">
        <v>207000</v>
      </c>
      <c r="E2" s="7" t="n">
        <v>207000</v>
      </c>
      <c r="G2" s="7" t="n">
        <v>167000</v>
      </c>
    </row>
    <row r="3" spans="1:7">
      <c r="A3" s="4" t="s">
        <v>339</v>
      </c>
      <c r="C3" s="6" t="n">
        <v>399337</v>
      </c>
      <c r="E3" s="6" t="n">
        <v>399337</v>
      </c>
      <c r="G3" s="6" t="n">
        <v>396819</v>
      </c>
    </row>
    <row r="4" spans="1:7">
      <c r="A4" s="4" t="s">
        <v>340</v>
      </c>
    </row>
    <row r="5" spans="1:7">
      <c r="A5" s="4" t="s">
        <v>339</v>
      </c>
      <c r="C5" s="6" t="n">
        <v>345863</v>
      </c>
      <c r="E5" s="6" t="n">
        <v>345863</v>
      </c>
    </row>
    <row r="6" spans="1:7">
      <c r="A6" s="4" t="s">
        <v>341</v>
      </c>
      <c r="E6" s="6" t="n">
        <v>343345</v>
      </c>
    </row>
    <row r="7" spans="1:7">
      <c r="A7" s="4" t="s">
        <v>342</v>
      </c>
    </row>
    <row r="8" spans="1:7">
      <c r="A8" s="4" t="s">
        <v>339</v>
      </c>
      <c r="C8" s="6" t="n">
        <v>122898</v>
      </c>
      <c r="E8" s="6" t="n">
        <v>122898</v>
      </c>
    </row>
    <row r="9" spans="1:7">
      <c r="A9" s="4" t="s">
        <v>343</v>
      </c>
    </row>
    <row r="10" spans="1:7">
      <c r="A10" s="4" t="s">
        <v>339</v>
      </c>
      <c r="C10" s="6" t="n">
        <v>222965</v>
      </c>
      <c r="E10" s="6" t="n">
        <v>222965</v>
      </c>
    </row>
    <row r="11" spans="1:7">
      <c r="A11" s="4" t="s">
        <v>344</v>
      </c>
    </row>
    <row r="12" spans="1:7">
      <c r="A12" s="4" t="s">
        <v>345</v>
      </c>
      <c r="B12" s="7" t="n">
        <v>120000</v>
      </c>
    </row>
    <row r="13" spans="1:7">
      <c r="A13" s="4" t="s">
        <v>346</v>
      </c>
      <c r="E13" s="6" t="n">
        <v>180000</v>
      </c>
    </row>
    <row r="14" spans="1:7">
      <c r="A14" s="4" t="s">
        <v>347</v>
      </c>
      <c r="B14" s="4" t="s">
        <v>348</v>
      </c>
    </row>
    <row r="15" spans="1:7">
      <c r="A15" s="4" t="s">
        <v>349</v>
      </c>
      <c r="B15" s="4" t="s">
        <v>350</v>
      </c>
    </row>
    <row r="16" spans="1:7">
      <c r="A16" s="4" t="s">
        <v>351</v>
      </c>
      <c r="C16" s="6" t="n">
        <v>90000</v>
      </c>
      <c r="D16" s="7" t="n">
        <v>45000</v>
      </c>
      <c r="E16" s="6" t="n">
        <v>45000</v>
      </c>
      <c r="F16" s="7" t="n">
        <v>45000</v>
      </c>
    </row>
    <row r="17" spans="1:7">
      <c r="A17" s="4" t="s">
        <v>352</v>
      </c>
      <c r="C17" s="6" t="n">
        <v>0</v>
      </c>
      <c r="D17" s="6" t="n">
        <v>0</v>
      </c>
      <c r="E17" s="6" t="n">
        <v>0</v>
      </c>
      <c r="F17" s="6" t="n">
        <v>30000</v>
      </c>
    </row>
    <row r="18" spans="1:7">
      <c r="A18" s="4" t="s">
        <v>338</v>
      </c>
      <c r="C18" s="6" t="n">
        <v>439000</v>
      </c>
      <c r="E18" s="6" t="n">
        <v>439000</v>
      </c>
      <c r="G18" s="6" t="n">
        <v>349000</v>
      </c>
    </row>
    <row r="19" spans="1:7">
      <c r="A19" s="4" t="s">
        <v>339</v>
      </c>
      <c r="G19" s="7" t="n">
        <v>343345</v>
      </c>
    </row>
    <row r="20" spans="1:7">
      <c r="A20" s="4" t="s">
        <v>353</v>
      </c>
    </row>
    <row r="21" spans="1:7">
      <c r="A21" s="4" t="s">
        <v>345</v>
      </c>
      <c r="B21" s="7" t="n">
        <v>60000</v>
      </c>
    </row>
    <row r="22" spans="1:7">
      <c r="A22" s="4" t="s">
        <v>346</v>
      </c>
      <c r="E22" s="6" t="n">
        <v>80000</v>
      </c>
    </row>
    <row r="23" spans="1:7">
      <c r="A23" s="4" t="s">
        <v>347</v>
      </c>
      <c r="B23" s="4" t="s">
        <v>354</v>
      </c>
    </row>
    <row r="24" spans="1:7">
      <c r="A24" s="4" t="s">
        <v>349</v>
      </c>
      <c r="B24" s="4" t="s">
        <v>355</v>
      </c>
    </row>
    <row r="25" spans="1:7">
      <c r="A25" s="4" t="s">
        <v>351</v>
      </c>
      <c r="C25" s="6" t="n">
        <v>20000</v>
      </c>
      <c r="D25" s="6" t="n">
        <v>13333</v>
      </c>
      <c r="E25" s="6" t="n">
        <v>40000</v>
      </c>
      <c r="F25" s="6" t="n">
        <v>13333</v>
      </c>
    </row>
    <row r="26" spans="1:7">
      <c r="A26" s="4" t="s">
        <v>352</v>
      </c>
      <c r="C26" s="7" t="n">
        <v>0</v>
      </c>
      <c r="D26" s="7" t="n">
        <v>6667</v>
      </c>
      <c r="E26" s="7" t="n">
        <v>0</v>
      </c>
      <c r="F26" s="7" t="n">
        <v>216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356</v>
      </c>
      <c r="B1" s="2" t="s">
        <v>70</v>
      </c>
      <c r="D1" s="2" t="s">
        <v>1</v>
      </c>
    </row>
    <row r="2" spans="1:5">
      <c r="B2" s="2" t="s">
        <v>2</v>
      </c>
      <c r="C2" s="2" t="s">
        <v>71</v>
      </c>
      <c r="D2" s="2" t="s">
        <v>2</v>
      </c>
      <c r="E2" s="2" t="s">
        <v>71</v>
      </c>
    </row>
    <row r="3" spans="1:5">
      <c r="A3" s="3" t="s">
        <v>147</v>
      </c>
    </row>
    <row r="4" spans="1:5">
      <c r="A4" s="4" t="s">
        <v>357</v>
      </c>
      <c r="B4" s="7" t="n">
        <v>-885700</v>
      </c>
      <c r="C4" s="7" t="n">
        <v>-483266</v>
      </c>
      <c r="D4" s="7" t="n">
        <v>-1736942</v>
      </c>
      <c r="E4" s="7" t="n">
        <v>-624611</v>
      </c>
    </row>
    <row r="5" spans="1:5">
      <c r="A5" s="4" t="s">
        <v>358</v>
      </c>
      <c r="B5" s="6" t="n">
        <v>34397176</v>
      </c>
      <c r="C5" s="6" t="n">
        <v>30195000</v>
      </c>
      <c r="D5" s="6" t="n">
        <v>34360088</v>
      </c>
      <c r="E5" s="6" t="n">
        <v>30090000</v>
      </c>
    </row>
    <row r="6" spans="1:5">
      <c r="A6" s="4" t="s">
        <v>359</v>
      </c>
      <c r="B6" s="4" t="s">
        <v>52</v>
      </c>
      <c r="C6" s="4" t="s">
        <v>52</v>
      </c>
      <c r="D6" s="4" t="s">
        <v>52</v>
      </c>
      <c r="E6" s="4" t="s">
        <v>52</v>
      </c>
    </row>
    <row r="7" spans="1:5">
      <c r="A7" s="4" t="s">
        <v>360</v>
      </c>
      <c r="B7" s="6" t="n">
        <v>34397176</v>
      </c>
      <c r="C7" s="6" t="n">
        <v>30195000</v>
      </c>
      <c r="D7" s="6" t="n">
        <v>34360088</v>
      </c>
      <c r="E7" s="6" t="n">
        <v>30090000</v>
      </c>
    </row>
    <row r="8" spans="1:5">
      <c r="A8" s="3" t="s">
        <v>361</v>
      </c>
    </row>
    <row r="9" spans="1:5">
      <c r="A9" s="4" t="s">
        <v>362</v>
      </c>
      <c r="B9" s="9" t="n">
        <v>-0.03</v>
      </c>
      <c r="C9" s="9" t="n">
        <v>-0.02</v>
      </c>
      <c r="D9" s="9" t="n">
        <v>-0.05</v>
      </c>
      <c r="E9" s="9" t="n">
        <v>-0.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63</v>
      </c>
      <c r="B1" s="2" t="s">
        <v>70</v>
      </c>
      <c r="D1" s="2" t="s">
        <v>1</v>
      </c>
    </row>
    <row r="2" spans="1:5">
      <c r="B2" s="2" t="s">
        <v>2</v>
      </c>
      <c r="C2" s="2" t="s">
        <v>71</v>
      </c>
      <c r="D2" s="2" t="s">
        <v>2</v>
      </c>
      <c r="E2" s="2" t="s">
        <v>71</v>
      </c>
    </row>
    <row r="3" spans="1:5">
      <c r="A3" s="3" t="s">
        <v>150</v>
      </c>
    </row>
    <row r="4" spans="1:5">
      <c r="A4" s="4" t="s">
        <v>364</v>
      </c>
      <c r="D4" s="7" t="n">
        <v>3500</v>
      </c>
    </row>
    <row r="5" spans="1:5">
      <c r="A5" s="4" t="s">
        <v>365</v>
      </c>
      <c r="B5" s="7" t="n">
        <v>11300</v>
      </c>
      <c r="C5" s="7" t="n">
        <v>10000</v>
      </c>
      <c r="D5" s="7" t="n">
        <v>21100</v>
      </c>
      <c r="E5" s="7" t="n">
        <v>18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4" t="s">
        <v>52</v>
      </c>
      <c r="C4" s="7" t="n">
        <v>18439</v>
      </c>
      <c r="D4" s="4" t="s">
        <v>52</v>
      </c>
      <c r="E4" s="7" t="n">
        <v>29207</v>
      </c>
    </row>
    <row r="5" spans="1:5">
      <c r="A5" s="4" t="s">
        <v>74</v>
      </c>
      <c r="B5" s="4" t="s">
        <v>52</v>
      </c>
      <c r="C5" s="6" t="n">
        <v>6930</v>
      </c>
      <c r="D5" s="4" t="s">
        <v>52</v>
      </c>
      <c r="E5" s="6" t="n">
        <v>9930</v>
      </c>
    </row>
    <row r="6" spans="1:5">
      <c r="A6" s="4" t="s">
        <v>75</v>
      </c>
      <c r="B6" s="4" t="s">
        <v>52</v>
      </c>
      <c r="C6" s="6" t="n">
        <v>11509</v>
      </c>
      <c r="D6" s="4" t="s">
        <v>52</v>
      </c>
      <c r="E6" s="6" t="n">
        <v>19277</v>
      </c>
    </row>
    <row r="7" spans="1:5">
      <c r="A7" s="3" t="s">
        <v>76</v>
      </c>
    </row>
    <row r="8" spans="1:5">
      <c r="A8" s="4" t="s">
        <v>77</v>
      </c>
      <c r="B8" s="6" t="n">
        <v>17161</v>
      </c>
      <c r="C8" s="4" t="s">
        <v>52</v>
      </c>
      <c r="D8" s="6" t="n">
        <v>43850</v>
      </c>
      <c r="E8" s="6" t="n">
        <v>12500</v>
      </c>
    </row>
    <row r="9" spans="1:5">
      <c r="A9" s="4" t="s">
        <v>78</v>
      </c>
      <c r="B9" s="6" t="n">
        <v>306516</v>
      </c>
      <c r="C9" s="6" t="n">
        <v>347543</v>
      </c>
      <c r="D9" s="6" t="n">
        <v>824981</v>
      </c>
      <c r="E9" s="6" t="n">
        <v>347543</v>
      </c>
    </row>
    <row r="10" spans="1:5">
      <c r="A10" s="4" t="s">
        <v>79</v>
      </c>
      <c r="B10" s="6" t="n">
        <v>203206</v>
      </c>
      <c r="C10" s="6" t="n">
        <v>147232</v>
      </c>
      <c r="D10" s="6" t="n">
        <v>371948</v>
      </c>
      <c r="E10" s="6" t="n">
        <v>283845</v>
      </c>
    </row>
    <row r="11" spans="1:5">
      <c r="A11" s="4" t="s">
        <v>80</v>
      </c>
      <c r="B11" s="6" t="n">
        <v>526883</v>
      </c>
      <c r="C11" s="6" t="n">
        <v>494775</v>
      </c>
      <c r="D11" s="6" t="n">
        <v>1240779</v>
      </c>
      <c r="E11" s="6" t="n">
        <v>643888</v>
      </c>
    </row>
    <row r="12" spans="1:5">
      <c r="A12" s="4" t="s">
        <v>81</v>
      </c>
      <c r="B12" s="6" t="n">
        <v>-526883</v>
      </c>
      <c r="C12" s="6" t="n">
        <v>-483266</v>
      </c>
      <c r="D12" s="6" t="n">
        <v>-1240779</v>
      </c>
      <c r="E12" s="6" t="n">
        <v>-624611</v>
      </c>
    </row>
    <row r="13" spans="1:5">
      <c r="A13" s="3" t="s">
        <v>82</v>
      </c>
    </row>
    <row r="14" spans="1:5">
      <c r="A14" s="4" t="s">
        <v>83</v>
      </c>
      <c r="B14" s="6" t="n">
        <v>-13344</v>
      </c>
      <c r="C14" s="4" t="s">
        <v>52</v>
      </c>
      <c r="D14" s="6" t="n">
        <v>-21068</v>
      </c>
      <c r="E14" s="4" t="s">
        <v>52</v>
      </c>
    </row>
    <row r="15" spans="1:5">
      <c r="A15" s="4" t="s">
        <v>84</v>
      </c>
      <c r="B15" s="6" t="n">
        <v>227302</v>
      </c>
      <c r="C15" s="4" t="s">
        <v>52</v>
      </c>
      <c r="D15" s="6" t="n">
        <v>226314</v>
      </c>
      <c r="E15" s="4" t="s">
        <v>52</v>
      </c>
    </row>
    <row r="16" spans="1:5">
      <c r="A16" s="4" t="s">
        <v>85</v>
      </c>
      <c r="B16" s="6" t="n">
        <v>144059</v>
      </c>
      <c r="C16" s="4" t="s">
        <v>52</v>
      </c>
      <c r="D16" s="6" t="n">
        <v>288117</v>
      </c>
      <c r="E16" s="4" t="s">
        <v>52</v>
      </c>
    </row>
    <row r="17" spans="1:5">
      <c r="A17" s="4" t="s">
        <v>86</v>
      </c>
      <c r="B17" s="6" t="n">
        <v>358017</v>
      </c>
      <c r="C17" s="4" t="s">
        <v>52</v>
      </c>
      <c r="D17" s="6" t="n">
        <v>493363</v>
      </c>
      <c r="E17" s="4" t="s">
        <v>52</v>
      </c>
    </row>
    <row r="18" spans="1:5">
      <c r="A18" s="4" t="s">
        <v>87</v>
      </c>
      <c r="B18" s="6" t="n">
        <v>-884900</v>
      </c>
      <c r="C18" s="6" t="n">
        <v>-483266</v>
      </c>
      <c r="D18" s="6" t="n">
        <v>-1734142</v>
      </c>
      <c r="E18" s="6" t="n">
        <v>-624611</v>
      </c>
    </row>
    <row r="19" spans="1:5">
      <c r="A19" s="4" t="s">
        <v>88</v>
      </c>
      <c r="B19" s="6" t="n">
        <v>-800</v>
      </c>
      <c r="C19" s="4" t="s">
        <v>52</v>
      </c>
      <c r="D19" s="6" t="n">
        <v>-2800</v>
      </c>
      <c r="E19" s="4" t="s">
        <v>52</v>
      </c>
    </row>
    <row r="20" spans="1:5">
      <c r="A20" s="4" t="s">
        <v>89</v>
      </c>
      <c r="B20" s="7" t="n">
        <v>-885700</v>
      </c>
      <c r="C20" s="7" t="n">
        <v>-483266</v>
      </c>
      <c r="D20" s="7" t="n">
        <v>-1736942</v>
      </c>
      <c r="E20" s="7" t="n">
        <v>-624611</v>
      </c>
    </row>
    <row r="21" spans="1:5">
      <c r="A21" s="4" t="s">
        <v>90</v>
      </c>
      <c r="B21" s="9" t="n">
        <v>-0.03</v>
      </c>
      <c r="C21" s="9" t="n">
        <v>-0.02</v>
      </c>
      <c r="D21" s="9" t="n">
        <v>-0.05</v>
      </c>
      <c r="E21" s="9" t="n">
        <v>-0.02</v>
      </c>
    </row>
    <row r="22" spans="1:5">
      <c r="A22" s="3" t="s">
        <v>91</v>
      </c>
    </row>
    <row r="23" spans="1:5">
      <c r="A23" s="4" t="s">
        <v>92</v>
      </c>
      <c r="B23" s="6" t="n">
        <v>34397176</v>
      </c>
      <c r="C23" s="6" t="n">
        <v>30195000</v>
      </c>
      <c r="D23" s="6" t="n">
        <v>34360088</v>
      </c>
      <c r="E23" s="6" t="n">
        <v>300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3</v>
      </c>
      <c r="B1" s="2" t="s">
        <v>1</v>
      </c>
    </row>
    <row r="2" spans="1:3">
      <c r="B2" s="2" t="s">
        <v>2</v>
      </c>
      <c r="C2" s="2" t="s">
        <v>71</v>
      </c>
    </row>
    <row r="3" spans="1:3">
      <c r="A3" s="3" t="s">
        <v>94</v>
      </c>
    </row>
    <row r="4" spans="1:3">
      <c r="A4" s="4" t="s">
        <v>89</v>
      </c>
      <c r="B4" s="7" t="n">
        <v>-1736942</v>
      </c>
      <c r="C4" s="7" t="n">
        <v>-624611</v>
      </c>
    </row>
    <row r="5" spans="1:3">
      <c r="A5" s="3" t="s">
        <v>95</v>
      </c>
    </row>
    <row r="6" spans="1:3">
      <c r="A6" s="4" t="s">
        <v>96</v>
      </c>
      <c r="B6" s="6" t="n">
        <v>824981</v>
      </c>
      <c r="C6" s="6" t="n">
        <v>347543</v>
      </c>
    </row>
    <row r="7" spans="1:3">
      <c r="A7" s="4" t="s">
        <v>97</v>
      </c>
      <c r="B7" s="6" t="n">
        <v>1188</v>
      </c>
      <c r="C7" s="6" t="n">
        <v>577</v>
      </c>
    </row>
    <row r="8" spans="1:3">
      <c r="A8" s="4" t="s">
        <v>98</v>
      </c>
      <c r="B8" s="6" t="n">
        <v>286451</v>
      </c>
      <c r="C8" s="4" t="s">
        <v>52</v>
      </c>
    </row>
    <row r="9" spans="1:3">
      <c r="A9" s="4" t="s">
        <v>99</v>
      </c>
      <c r="B9" s="6" t="n">
        <v>226314</v>
      </c>
      <c r="C9" s="4" t="s">
        <v>52</v>
      </c>
    </row>
    <row r="10" spans="1:3">
      <c r="A10" s="4" t="s">
        <v>100</v>
      </c>
      <c r="B10" s="6" t="n">
        <v>-21068</v>
      </c>
      <c r="C10" s="4" t="s">
        <v>52</v>
      </c>
    </row>
    <row r="11" spans="1:3">
      <c r="A11" s="4" t="s">
        <v>101</v>
      </c>
      <c r="B11" s="6" t="n">
        <v>0</v>
      </c>
      <c r="C11" s="6" t="n">
        <v>32200</v>
      </c>
    </row>
    <row r="12" spans="1:3">
      <c r="A12" s="4" t="s">
        <v>102</v>
      </c>
      <c r="B12" s="6" t="n">
        <v>18750</v>
      </c>
      <c r="C12" s="6" t="n">
        <v>10000</v>
      </c>
    </row>
    <row r="13" spans="1:3">
      <c r="A13" s="3" t="s">
        <v>103</v>
      </c>
    </row>
    <row r="14" spans="1:3">
      <c r="A14" s="4" t="s">
        <v>104</v>
      </c>
      <c r="B14" s="4" t="s">
        <v>52</v>
      </c>
      <c r="C14" s="6" t="n">
        <v>-29206</v>
      </c>
    </row>
    <row r="15" spans="1:3">
      <c r="A15" s="4" t="s">
        <v>33</v>
      </c>
      <c r="B15" s="4" t="s">
        <v>52</v>
      </c>
      <c r="C15" s="6" t="n">
        <v>9930</v>
      </c>
    </row>
    <row r="16" spans="1:3">
      <c r="A16" s="4" t="s">
        <v>34</v>
      </c>
      <c r="B16" s="6" t="n">
        <v>7623</v>
      </c>
      <c r="C16" s="6" t="n">
        <v>1734</v>
      </c>
    </row>
    <row r="17" spans="1:3">
      <c r="A17" s="4" t="s">
        <v>105</v>
      </c>
      <c r="B17" s="4" t="s">
        <v>52</v>
      </c>
      <c r="C17" s="6" t="n">
        <v>5000</v>
      </c>
    </row>
    <row r="18" spans="1:3">
      <c r="A18" s="4" t="s">
        <v>40</v>
      </c>
      <c r="B18" s="6" t="n">
        <v>-220447</v>
      </c>
      <c r="C18" s="6" t="n">
        <v>136783</v>
      </c>
    </row>
    <row r="19" spans="1:3">
      <c r="A19" s="4" t="s">
        <v>41</v>
      </c>
      <c r="B19" s="6" t="n">
        <v>130000</v>
      </c>
      <c r="C19" s="6" t="n">
        <v>110000</v>
      </c>
    </row>
    <row r="20" spans="1:3">
      <c r="A20" s="4" t="s">
        <v>106</v>
      </c>
      <c r="B20" s="6" t="n">
        <v>-483150</v>
      </c>
      <c r="C20" s="6" t="n">
        <v>-50</v>
      </c>
    </row>
    <row r="21" spans="1:3">
      <c r="A21" s="3" t="s">
        <v>107</v>
      </c>
    </row>
    <row r="22" spans="1:3">
      <c r="A22" s="4" t="s">
        <v>108</v>
      </c>
      <c r="B22" s="6" t="n">
        <v>-8000</v>
      </c>
      <c r="C22" s="4" t="s">
        <v>52</v>
      </c>
    </row>
    <row r="23" spans="1:3">
      <c r="A23" s="4" t="s">
        <v>109</v>
      </c>
      <c r="B23" s="6" t="n">
        <v>-3283</v>
      </c>
      <c r="C23" s="4" t="s">
        <v>52</v>
      </c>
    </row>
    <row r="24" spans="1:3">
      <c r="A24" s="4" t="s">
        <v>110</v>
      </c>
      <c r="B24" s="6" t="n">
        <v>-11283</v>
      </c>
      <c r="C24" s="4" t="s">
        <v>52</v>
      </c>
    </row>
    <row r="25" spans="1:3">
      <c r="A25" s="4" t="s">
        <v>111</v>
      </c>
      <c r="B25" s="6" t="n">
        <v>-494433</v>
      </c>
      <c r="C25" s="6" t="n">
        <v>-50</v>
      </c>
    </row>
    <row r="26" spans="1:3">
      <c r="A26" s="4" t="s">
        <v>112</v>
      </c>
      <c r="B26" s="6" t="n">
        <v>638824</v>
      </c>
      <c r="C26" s="6" t="n">
        <v>95</v>
      </c>
    </row>
    <row r="27" spans="1:3">
      <c r="A27" s="4" t="s">
        <v>113</v>
      </c>
      <c r="B27" s="6" t="n">
        <v>144391</v>
      </c>
      <c r="C27" s="6" t="n">
        <v>45</v>
      </c>
    </row>
    <row r="28" spans="1:3">
      <c r="A28" s="3" t="s">
        <v>114</v>
      </c>
    </row>
    <row r="29" spans="1:3">
      <c r="A29" s="4" t="s">
        <v>115</v>
      </c>
      <c r="B29" s="6" t="n">
        <v>222965</v>
      </c>
      <c r="C29" s="4" t="s">
        <v>52</v>
      </c>
    </row>
    <row r="30" spans="1:3">
      <c r="A30" s="4" t="s">
        <v>116</v>
      </c>
      <c r="B30" s="4" t="s">
        <v>52</v>
      </c>
      <c r="C30" s="6" t="n">
        <v>250000</v>
      </c>
    </row>
    <row r="31" spans="1:3">
      <c r="A31" s="4" t="s">
        <v>117</v>
      </c>
      <c r="B31" s="4" t="s">
        <v>52</v>
      </c>
      <c r="C31" s="6" t="n">
        <v>10000</v>
      </c>
    </row>
    <row r="32" spans="1:3">
      <c r="A32" s="4" t="s">
        <v>118</v>
      </c>
      <c r="B32" s="4" t="s">
        <v>52</v>
      </c>
      <c r="C32" s="6" t="n">
        <v>30929</v>
      </c>
    </row>
    <row r="33" spans="1:3">
      <c r="A33" s="4" t="s">
        <v>119</v>
      </c>
      <c r="B33" s="4" t="s">
        <v>52</v>
      </c>
      <c r="C33" s="6" t="n">
        <v>37562</v>
      </c>
    </row>
    <row r="34" spans="1:3">
      <c r="A34" s="4" t="s">
        <v>120</v>
      </c>
      <c r="B34" s="4" t="s">
        <v>52</v>
      </c>
      <c r="C34" s="7" t="n">
        <v>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 (unaud</vt:lpstr>
      <vt:lpstr>CONDENSED BALANCE SHEETS (unau3</vt:lpstr>
      <vt:lpstr>CONDENSED STATEMENTS OF OPERATI</vt:lpstr>
      <vt:lpstr>CONDENSED STATEMENTS OF CASH FL</vt:lpstr>
      <vt:lpstr>ORGANIZATION AND PRINCIPAL ACTI</vt:lpstr>
      <vt:lpstr>BASIS OF PRESENTATION</vt:lpstr>
      <vt:lpstr>SUMMARY OF SIGNIFICANT ACCOUNTI</vt:lpstr>
      <vt:lpstr>INVENTORY</vt:lpstr>
      <vt:lpstr>INTANGIBLE ASSETS</vt:lpstr>
      <vt:lpstr>ADVANCE FROM SHAREHOLDER</vt:lpstr>
      <vt:lpstr>CONVERTIBLE NOTE PAYABLE</vt:lpstr>
      <vt:lpstr>STOCK BASED COMPENSATION</vt:lpstr>
      <vt:lpstr>RELATED PARTY TRANSACTIONS</vt:lpstr>
      <vt:lpstr>EARNINGS PER SHARE</vt:lpstr>
      <vt:lpstr>COMMITMENTS AND CONTINGENCIES</vt:lpstr>
      <vt:lpstr>SUBSEQUENT EVENTS</vt:lpstr>
      <vt:lpstr>SUMMARY OF SIGNIFICANT ACCOUN18</vt:lpstr>
      <vt:lpstr>INTANGIBLE ASSETS (Tables)</vt:lpstr>
      <vt:lpstr>CONVERTIBLE NOTE PAYABLE (Table</vt:lpstr>
      <vt:lpstr>STOCK BASED COMPENSATION (Table</vt:lpstr>
      <vt:lpstr>EARNINGS PER SHARE (Tables)</vt:lpstr>
      <vt:lpstr>BASIS OF PRESENTATION (Details </vt:lpstr>
      <vt:lpstr>SUMMARY OF SIGNIFICANT ACCOUN24</vt:lpstr>
      <vt:lpstr>INVENTORY (Details Narrative)</vt:lpstr>
      <vt:lpstr>INTANGIBLE ASSETS (Details)</vt:lpstr>
      <vt:lpstr>INTANGIBLE ASSETS (Details Narr</vt:lpstr>
      <vt:lpstr>ADVANCE FROM SHAREHOLDER (Detai</vt:lpstr>
      <vt:lpstr>CONVERTIBLE NOTE PAYABLE (Detai</vt:lpstr>
      <vt:lpstr>CONVERTIBLE NOTE PAYABLE (Det30</vt:lpstr>
      <vt:lpstr>CONVERTIBLE NOTE PAYABLE (Det31</vt:lpstr>
      <vt:lpstr>CONVERTIBLE NOTE PAYABLE (Det32</vt:lpstr>
      <vt:lpstr>STOCK BASED COMPENSATION (Detai</vt:lpstr>
      <vt:lpstr>STOCK BASED COMPENSATION (Det34</vt:lpstr>
      <vt:lpstr>STOCK BASED COMPENSATION (Det35</vt:lpstr>
      <vt:lpstr>RELATED PARTY TRANSACTIONS (Det</vt:lpstr>
      <vt:lpstr>EARNINGS PER SHARE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5:08:51Z</dcterms:created>
  <dcterms:modified xmlns:dcterms="http://purl.org/dc/terms/" xmlns:xsi="http://www.w3.org/2001/XMLSchema-instance" xsi:type="dcterms:W3CDTF">2016-08-04T15:08:51Z</dcterms:modified>
  <dc:title xmlns:dc="http://purl.org/dc/elements/1.1/">Untitled</dc:title>
  <dc:description xmlns:dc="http://purl.org/dc/elements/1.1/"/>
  <dc:subject xmlns:dc="http://purl.org/dc/elements/1.1/"/>
  <cp:keywords/>
  <cp:category/>
</cp:coreProperties>
</file>